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Operations and Contin"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Other receivables and prepaymen" sheetId="10" state="visible" r:id="rId10"/>
    <sheet xmlns:r="http://schemas.openxmlformats.org/officeDocument/2006/relationships" name="Inventories" sheetId="11" state="visible" r:id="rId11"/>
    <sheet xmlns:r="http://schemas.openxmlformats.org/officeDocument/2006/relationships" name="Plant and equipment, net" sheetId="12" state="visible" r:id="rId12"/>
    <sheet xmlns:r="http://schemas.openxmlformats.org/officeDocument/2006/relationships" name="Goodwill" sheetId="13" state="visible" r:id="rId13"/>
    <sheet xmlns:r="http://schemas.openxmlformats.org/officeDocument/2006/relationships" name="Leases" sheetId="14" state="visible" r:id="rId14"/>
    <sheet xmlns:r="http://schemas.openxmlformats.org/officeDocument/2006/relationships" name="Bank loan" sheetId="15" state="visible" r:id="rId15"/>
    <sheet xmlns:r="http://schemas.openxmlformats.org/officeDocument/2006/relationships" name="Convertible loan" sheetId="16" state="visible" r:id="rId16"/>
    <sheet xmlns:r="http://schemas.openxmlformats.org/officeDocument/2006/relationships" name="Other payables and accrued liab" sheetId="17" state="visible" r:id="rId17"/>
    <sheet xmlns:r="http://schemas.openxmlformats.org/officeDocument/2006/relationships" name="Deferred income" sheetId="18" state="visible" r:id="rId18"/>
    <sheet xmlns:r="http://schemas.openxmlformats.org/officeDocument/2006/relationships" name="Statutory reserves" sheetId="19" state="visible" r:id="rId19"/>
    <sheet xmlns:r="http://schemas.openxmlformats.org/officeDocument/2006/relationships" name="Related party and shareholder t" sheetId="20" state="visible" r:id="rId20"/>
    <sheet xmlns:r="http://schemas.openxmlformats.org/officeDocument/2006/relationships" name="Loan from related parties" sheetId="21" state="visible" r:id="rId21"/>
    <sheet xmlns:r="http://schemas.openxmlformats.org/officeDocument/2006/relationships" name="Subsequent event"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counts receivable (Tables)" sheetId="25" state="visible" r:id="rId25"/>
    <sheet xmlns:r="http://schemas.openxmlformats.org/officeDocument/2006/relationships" name="Other receivables and prepaym_2" sheetId="26" state="visible" r:id="rId26"/>
    <sheet xmlns:r="http://schemas.openxmlformats.org/officeDocument/2006/relationships" name="Inventories (Tables)" sheetId="27" state="visible" r:id="rId27"/>
    <sheet xmlns:r="http://schemas.openxmlformats.org/officeDocument/2006/relationships" name="Plant and equipment, net (Table" sheetId="28" state="visible" r:id="rId28"/>
    <sheet xmlns:r="http://schemas.openxmlformats.org/officeDocument/2006/relationships" name="Goodwill (Tables)" sheetId="29" state="visible" r:id="rId29"/>
    <sheet xmlns:r="http://schemas.openxmlformats.org/officeDocument/2006/relationships" name="Leases (Tables)" sheetId="30" state="visible" r:id="rId30"/>
    <sheet xmlns:r="http://schemas.openxmlformats.org/officeDocument/2006/relationships" name="Bank loan (Tables)" sheetId="31" state="visible" r:id="rId31"/>
    <sheet xmlns:r="http://schemas.openxmlformats.org/officeDocument/2006/relationships" name="Convertible loan (Tables)" sheetId="32" state="visible" r:id="rId32"/>
    <sheet xmlns:r="http://schemas.openxmlformats.org/officeDocument/2006/relationships" name="Other payables and accrued li_2" sheetId="33" state="visible" r:id="rId33"/>
    <sheet xmlns:r="http://schemas.openxmlformats.org/officeDocument/2006/relationships" name="Deferred income (Tables)" sheetId="34" state="visible" r:id="rId34"/>
    <sheet xmlns:r="http://schemas.openxmlformats.org/officeDocument/2006/relationships" name="Related party and shareholder_2" sheetId="35" state="visible" r:id="rId35"/>
    <sheet xmlns:r="http://schemas.openxmlformats.org/officeDocument/2006/relationships" name="Nature of Operations and Cont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Summary of Significant Accou_10" sheetId="43" state="visible" r:id="rId43"/>
    <sheet xmlns:r="http://schemas.openxmlformats.org/officeDocument/2006/relationships" name="Accounts receivable (Details)" sheetId="44" state="visible" r:id="rId44"/>
    <sheet xmlns:r="http://schemas.openxmlformats.org/officeDocument/2006/relationships" name="Accounts receivable (Details 1)" sheetId="45" state="visible" r:id="rId45"/>
    <sheet xmlns:r="http://schemas.openxmlformats.org/officeDocument/2006/relationships" name="Other receivables and prepaym_3" sheetId="46" state="visible" r:id="rId46"/>
    <sheet xmlns:r="http://schemas.openxmlformats.org/officeDocument/2006/relationships" name="Inventories (Details)" sheetId="47" state="visible" r:id="rId47"/>
    <sheet xmlns:r="http://schemas.openxmlformats.org/officeDocument/2006/relationships" name="Plant and equipment, net (Detai" sheetId="48" state="visible" r:id="rId48"/>
    <sheet xmlns:r="http://schemas.openxmlformats.org/officeDocument/2006/relationships" name="Plant and equipment, net (Det_2" sheetId="49" state="visible" r:id="rId49"/>
    <sheet xmlns:r="http://schemas.openxmlformats.org/officeDocument/2006/relationships" name="Goodwill (Details)" sheetId="50" state="visible" r:id="rId50"/>
    <sheet xmlns:r="http://schemas.openxmlformats.org/officeDocument/2006/relationships" name="Leases (Details)" sheetId="51" state="visible" r:id="rId51"/>
    <sheet xmlns:r="http://schemas.openxmlformats.org/officeDocument/2006/relationships" name="Leases (Details 1)" sheetId="52" state="visible" r:id="rId52"/>
    <sheet xmlns:r="http://schemas.openxmlformats.org/officeDocument/2006/relationships" name="Leases (Details 2)" sheetId="53" state="visible" r:id="rId53"/>
    <sheet xmlns:r="http://schemas.openxmlformats.org/officeDocument/2006/relationships" name="Leases (Details Narrative)" sheetId="54" state="visible" r:id="rId54"/>
    <sheet xmlns:r="http://schemas.openxmlformats.org/officeDocument/2006/relationships" name="Bank loan (Details)" sheetId="55" state="visible" r:id="rId55"/>
    <sheet xmlns:r="http://schemas.openxmlformats.org/officeDocument/2006/relationships" name="Convertible loan (Details)" sheetId="56" state="visible" r:id="rId56"/>
    <sheet xmlns:r="http://schemas.openxmlformats.org/officeDocument/2006/relationships" name="Convertible loan (Details Narra" sheetId="57" state="visible" r:id="rId57"/>
    <sheet xmlns:r="http://schemas.openxmlformats.org/officeDocument/2006/relationships" name="Other payables and accrued li_3" sheetId="58" state="visible" r:id="rId58"/>
    <sheet xmlns:r="http://schemas.openxmlformats.org/officeDocument/2006/relationships" name="Other payables and accrued li_4" sheetId="59" state="visible" r:id="rId59"/>
    <sheet xmlns:r="http://schemas.openxmlformats.org/officeDocument/2006/relationships" name="Deferred income (Details)" sheetId="60" state="visible" r:id="rId60"/>
    <sheet xmlns:r="http://schemas.openxmlformats.org/officeDocument/2006/relationships" name="Deferred income (Details 1)" sheetId="61" state="visible" r:id="rId61"/>
    <sheet xmlns:r="http://schemas.openxmlformats.org/officeDocument/2006/relationships" name="Statutory reserves (Details Nar" sheetId="62" state="visible" r:id="rId62"/>
    <sheet xmlns:r="http://schemas.openxmlformats.org/officeDocument/2006/relationships" name="Related party and shareholder_3" sheetId="63" state="visible" r:id="rId63"/>
    <sheet xmlns:r="http://schemas.openxmlformats.org/officeDocument/2006/relationships" name="Related party and shareholder_4" sheetId="64" state="visible" r:id="rId64"/>
    <sheet xmlns:r="http://schemas.openxmlformats.org/officeDocument/2006/relationships" name="Loan from related parties (Deta"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_);(#,##0%)"/>
    <numFmt numFmtId="168" formatCode="_(&quot;$ &quot;#,##0.0000_);_(&quot;$ &quot;(#,##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9 Months Ended</t>
        </is>
      </c>
    </row>
    <row r="2">
      <c r="B2" s="2" t="inlineStr">
        <is>
          <t>Sep. 30, 2023</t>
        </is>
      </c>
      <c r="C2" s="2" t="inlineStr">
        <is>
          <t>Nov. 1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3537</t>
        </is>
      </c>
      <c r="C12" s="4" t="inlineStr">
        <is>
          <t xml:space="preserve"> </t>
        </is>
      </c>
    </row>
    <row r="13">
      <c r="A13" s="4" t="inlineStr">
        <is>
          <t>Entity Registrant Name</t>
        </is>
      </c>
      <c r="B13" s="4" t="inlineStr">
        <is>
          <t>Value Exchange International, Inc.</t>
        </is>
      </c>
      <c r="C13" s="4" t="inlineStr">
        <is>
          <t xml:space="preserve"> </t>
        </is>
      </c>
    </row>
    <row r="14">
      <c r="A14" s="4" t="inlineStr">
        <is>
          <t>Entity Central Index Key</t>
        </is>
      </c>
      <c r="B14" s="4" t="inlineStr">
        <is>
          <t>0001417664</t>
        </is>
      </c>
      <c r="C14" s="4" t="inlineStr">
        <is>
          <t xml:space="preserve"> </t>
        </is>
      </c>
    </row>
    <row r="15">
      <c r="A15" s="4" t="inlineStr">
        <is>
          <t>Entity Tax Identification Number</t>
        </is>
      </c>
      <c r="B15" s="4" t="inlineStr">
        <is>
          <t>26-3767331</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Unit 602, Block B, 6 Floor</t>
        </is>
      </c>
      <c r="C17" s="4" t="inlineStr">
        <is>
          <t xml:space="preserve"> </t>
        </is>
      </c>
    </row>
    <row r="18">
      <c r="A18" s="4" t="inlineStr">
        <is>
          <t>Entity Address, Address Line Two</t>
        </is>
      </c>
      <c r="B18" s="4" t="inlineStr">
        <is>
          <t>Shatin Industrial Centre</t>
        </is>
      </c>
      <c r="C18" s="4" t="inlineStr">
        <is>
          <t xml:space="preserve"> </t>
        </is>
      </c>
    </row>
    <row r="19">
      <c r="A19" s="4" t="inlineStr">
        <is>
          <t>Entity Address, Address Line Three</t>
        </is>
      </c>
      <c r="B19" s="4" t="inlineStr">
        <is>
          <t>5-7 Yuen Shun Circuit</t>
        </is>
      </c>
      <c r="C19" s="4" t="inlineStr">
        <is>
          <t xml:space="preserve"> </t>
        </is>
      </c>
    </row>
    <row r="20">
      <c r="A20" s="4" t="inlineStr">
        <is>
          <t>Entity Address, City or Town</t>
        </is>
      </c>
      <c r="B20" s="4" t="inlineStr">
        <is>
          <t>Shatin</t>
        </is>
      </c>
      <c r="C20" s="4" t="inlineStr">
        <is>
          <t xml:space="preserve"> </t>
        </is>
      </c>
    </row>
    <row r="21">
      <c r="A21" s="4" t="inlineStr">
        <is>
          <t>Entity Address, Country</t>
        </is>
      </c>
      <c r="B21" s="4" t="inlineStr">
        <is>
          <t>HK</t>
        </is>
      </c>
      <c r="C21" s="4" t="inlineStr">
        <is>
          <t xml:space="preserve"> </t>
        </is>
      </c>
    </row>
    <row r="22">
      <c r="A22" s="4" t="inlineStr">
        <is>
          <t>Entity Address, Postal Zip Code</t>
        </is>
      </c>
      <c r="B22" s="4" t="inlineStr">
        <is>
          <t>N.T</t>
        </is>
      </c>
      <c r="C22" s="4" t="inlineStr">
        <is>
          <t xml:space="preserve"> </t>
        </is>
      </c>
    </row>
    <row r="23">
      <c r="A23" s="4" t="inlineStr">
        <is>
          <t>City Area Code</t>
        </is>
      </c>
      <c r="B23" s="4" t="inlineStr">
        <is>
          <t>852</t>
        </is>
      </c>
      <c r="C23" s="4" t="inlineStr">
        <is>
          <t xml:space="preserve"> </t>
        </is>
      </c>
    </row>
    <row r="24">
      <c r="A24" s="4" t="inlineStr">
        <is>
          <t>Local Phone Number</t>
        </is>
      </c>
      <c r="B24" s="4" t="inlineStr">
        <is>
          <t>29504288</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4350076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receivables and prepayments</t>
        </is>
      </c>
      <c r="B1" s="2" t="inlineStr">
        <is>
          <t>9 Months Ended</t>
        </is>
      </c>
    </row>
    <row r="2">
      <c r="B2" s="2" t="inlineStr">
        <is>
          <t>Sep. 30, 2023</t>
        </is>
      </c>
    </row>
    <row r="3">
      <c r="A3" s="3" t="inlineStr">
        <is>
          <t>Receivables [Abstract]</t>
        </is>
      </c>
      <c r="B3" s="4" t="inlineStr">
        <is>
          <t xml:space="preserve"> </t>
        </is>
      </c>
    </row>
    <row r="4">
      <c r="A4" s="4" t="inlineStr">
        <is>
          <t>Other receivables and prepayments</t>
        </is>
      </c>
      <c r="B4" s="4" t="inlineStr">
        <is>
          <t xml:space="preserve">4. Other receivables and prepayments Other receivables and prepayments consisted of the following
as of September 30, 2023 and December 31, 2022:
Schedule of other receivables and prepayments
September 30, December 31,
US$ US$
(unaudited)
Deposits and prepaid expense 588,056 256,355
Others 399,864 216,494
987,920 472,8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5. Inventories Inventories as of September 30, 2023 and December
31, 2022 consisted of the following:
Schedule of inventories
September 30, December 31,
US$ US$
(unaudited)
Finished goods 273,386 225,6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lant and equipment, net</t>
        </is>
      </c>
      <c r="B4" s="4" t="inlineStr">
        <is>
          <t>6. Plant and equipment, net Plant and equipment consisted of the following
as of September 30, 2023 and December 31, 2022:
Schedule of plant and equipment
September 30, December 31, 2022
US$ US$
(unaudited)
Leasehold improvements 89,716 93,099
Office furniture and equipment 266,498 271,964
Computer equipment 414,851 398,549
Computer software 245,550 257,943
Motor Vehicle 214,713 213,403
Building 60,827 60,827
Total 1,292,155 1,295,785
Less: accumulated depreciation (948,269 ) (796,288 )
Plant and equipment, net 343,886 499,497 Depreciation expense for the nine months
period ended September 30, 2023 and 2022 amounted to $ 176,538 157,057 n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t>
        </is>
      </c>
      <c r="B4" s="4" t="inlineStr">
        <is>
          <t xml:space="preserve">7. Goodwill Goodwill consisted of the following as of September
30, 2023 and December 31, 2022:
Schedule of goodwill
September 30, December 31,
US$ US$
(unaudited)
Goodwill arising from acquisition of TSI 206,812 206,8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 xml:space="preserve">8. Leases We have entered into various non-cancelable
operating lease agreements for certain of our offices. Our leases have original lease periods expiring between the remainder of 2023 and
2025. Many leases include option to renew. We do not assume renewals in our determination of the lease term unless the renewals are deemed
to be reasonably assured. Our lease agreements generally do not contain any material residual value guarantees or material restrictive
covenants.
Schedule of operating lease agreements
September 30, December 31, 2022
US$ US$
(unaudited)
Operating lease right-of-use assets, net 1,015,248 555,069 The components of lease liabilities are as follows:
Schedule of components of lease liabilities
September 30, December 31,
US$ US$
(unaudited)
Lease liabilities, current 479,696 423,490
Lease liabilities, non-current 524,709 117,592
Present value of lease liabilities 1,004,405 541,082 Total lease cost for the nine months
period ended September 30, 2023 and 2022 amounted to $ 381,851 234,600 1.75 3% The following is a schedule, by years,
of maturities of lease liabilities as of September 30, 2023:
Schedule of maturities of lease liabilities
September 30, December 31,
US$ US$
(unaudited)
Year one 518,376 380,757
Year two 295,772 132,685
Year three 228,269 38,070
Total undiscounted cash flows 1,042,417 551,512
Less: Imputed interest (38,012 ) (10,430 )
Present value of lease liabilities 1,004,405 541,0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t>
        </is>
      </c>
      <c r="B1" s="2" t="inlineStr">
        <is>
          <t>9 Months Ended</t>
        </is>
      </c>
    </row>
    <row r="2">
      <c r="B2" s="2" t="inlineStr">
        <is>
          <t>Sep. 30, 2023</t>
        </is>
      </c>
    </row>
    <row r="3">
      <c r="A3" s="3" t="inlineStr">
        <is>
          <t>Debt Disclosure [Abstract]</t>
        </is>
      </c>
      <c r="B3" s="4" t="inlineStr">
        <is>
          <t xml:space="preserve"> </t>
        </is>
      </c>
    </row>
    <row r="4">
      <c r="A4" s="4" t="inlineStr">
        <is>
          <t>Bank loan</t>
        </is>
      </c>
      <c r="B4" s="4" t="inlineStr">
        <is>
          <t>9. Bank loan Bank loan consisted of the following as of September
30, 2023 and December 31, 2022:
Schedule of bank loan
September 30, 2023 December 31, 2022
US$ US$
(unaudited)
Long term bank loan (i) 48,541 70,027
Less: Current portion of long term bank loan (i) (28,140 ) (27,378 )
20,401 42,649
Short term bank loan (ii) 940,147 1,012,110
Current portion of long term bank loan (i) 28,140 27,378
968,287 1,039,488
(i) As of September 30, 2023 and December 31, 2022, the above bank loan secured by property and equipment
with net carrying amount of $112,211 and $143,130 respectively.
(ii) The Company and American Pacific Bancorp, Inc., a Texas corporation located in Houston, Texas, (“APB”)
signed a Loan Agreement, Security Agreement and Revolving Credit Promissory Note (“Promissory Note”), each dated July 26,
2022 but fully executed and closed as of July 27, 2022, whereby APB will provide a $1 million secured revolving credit line to the Company
(“APB Credit Line”). Loan Agreement, Security Agreement and Promissory Note may be referred to collectively as “Credit
Line Documents”. The Credit Line Documents provide for a fixed 8% annual interest on sums advanced, two year maturity date for unpaid
sums loaned and unpaid interest accrued thereon, and calendar quarterly payments of accrued interest on any sums advanced under Credit
Line (interest payments commencing on September 30, 2022). The Credit Line is secured by a first, senior lien on all of the Company’s
assets and accounts receivable, with net carrying amount of $7,236,206. Credit Line advances may be used for general working capital. APB is affiliated with Chan Heng Fai,
a director and principal shareholder of the Company, by virtue of Mr. Chan’s equity ownership of parent company of APB and his service
as the Executive Chairman of the parent company of APB. APB is also affiliated with the Company directors Lum Kan Fai, Robert Trapp, Wong
Shui Yeung, and Wong Tat Keung since they are affiliated with Mr. Chan and certain of his affiliated companies by virtue of services as
a director, officer or professional advisor to those affiliated compan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nvertible loan</t>
        </is>
      </c>
      <c r="B1" s="2" t="inlineStr">
        <is>
          <t>9 Months Ended</t>
        </is>
      </c>
    </row>
    <row r="2">
      <c r="B2" s="2" t="inlineStr">
        <is>
          <t>Sep. 30, 2023</t>
        </is>
      </c>
    </row>
    <row r="3">
      <c r="A3" s="3" t="inlineStr">
        <is>
          <t>Convertible Loan</t>
        </is>
      </c>
      <c r="B3" s="4" t="inlineStr">
        <is>
          <t xml:space="preserve"> </t>
        </is>
      </c>
    </row>
    <row r="4">
      <c r="A4" s="4" t="inlineStr">
        <is>
          <t>Convertible loan</t>
        </is>
      </c>
      <c r="B4" s="4" t="inlineStr">
        <is>
          <t>10. Convertible loan Movement of the components of the convertible
loan The movement in the liability and derivative components
of the convertible loan as of September 30, 2023 and December 31, 2022 are set out below:
Schedule of convertible debt
Liability Derivative component Total
January 1, 2023 - - -
Issuance of convertible loan 172,789 1,327,211 1,500,000
Conversion 27,091 (1,207,532 ) (1,180,441 )
Change in fair value of embedded derivatives - 61,916 61,916
Interest expenses 65,024 - 65,024
September 30, 2023 264,904 181,595 446,499 VEII entered into a Convertible Credit
Agreement, dated and effective as of January 27, 2023, (“2023 Credit Agreement”) with the following lenders: (1) Hapi Metaverse,
Inc., (formerly, “GigWorld, Inc.”), a Delaware corporation, (“HMI”) and (2) American Wealth Mining Corp., a Nevada
corporation, (“AWMC”). HMI and AWMC are also referred to individually as a “Lender” and collectively, as the “Lenders.”
AWMC changed its corporate name to “New Electric CV Corp.” in March 2023. Maximum Credit Line; Interest; Advances;
Payment. The 2023 Credit Agreement provides for a maximum credit line of One Million Five Hundred Thousand Dollars and No Cents ($1,500,000.00)
(“Maximum Credit Line”) with simple interest accrued on any advances of the money under the 2023 Credit Agreement at Eight
Percent ( 8% Use of Proceeds. Advances may be used
to fund general working capital needs of the Company, which includes: expansion of existing business operations or business lines to new
geographical markets in Asia or other geographical markets; for development of new business lines (whether in existing or new geographical
markets); acquisition of assets or companies (whether in existing or new geographical markets); and payment of any sums due under the
Credit Agreement. Unsecured Debt Obligation. Any Advance
will be an unsecured general debt obligation of the Company. Further, there are no personal guarantees under the 2023 Credit Agreement. Events of Default. The following constitute an event
of default under the 2023 Credit Agreement: (1) failure to make a payment of any Advance when due and payable and Company fails to cure
such default within ten (10) days after receipt of a written notice from the Lender; (2) failure in the observance or performance of any
non-monetary material covenant or agreement and Company fails to cure such default within thirty (30) days after written notice of default
from the Lender; (3) failure of Company to comply with the obligations, terms, covenants or conditions of 2023 Credit Agreement, or breach
by Company of any obligations, covenant, representation or warranty that is not cured within thirty (30) days from the receipt of a written
notice from a Lender; (4) filing of a petition in bankruptcy or the commencement of any proceedings under any bankruptcy laws by or against
Company, which filing or proceeding is not dismissed within sixty (60) days after the filing or commencement thereof, or if Company becomes
insolvent; (5) petition is filed with a court to place the Company in receivership or similar status for benefit of creditors and appointment
of a receiver is unvacated and unstayed for an aggregate of sixty (60) days; (6) for debts or judgments in excess of One Hundred Thousand
Dollars and No Cents ($100,000.00) in face amount, a writ of execution or attachment or any similar process shall be issued or levied
against all of the Company’s assets, or any judgment involving monetary damages shall be entered against the Company which shall
become a lien on all of the Company’s assets and such execution, attachment or similar process or judgment is not released, bonded,
satisfied, vacated or stayed within sixty (60) days after its entry or levy; or (7) Company ceases to carry on its primary business line
for ninety (90) consecutive days. The remedy for any default that is not timely cured, if a cure period is allowed, is all sums due under
the 2023 Credit Agreement becoming immediately due and payable. Conversion Right. The 2023 Credit Agreement grants
the following conversion rights to each Lender. Optional Conversion. Each Advance shall be convertible, in whole or in part, into shares
of Company Common Stock at the option of the Lender who made that Advance (being referred to as a “Conversion”), at any time
and from time to time, at a price per share equal the “Conversion Price”. The Conversion Price for a Conversion shall be the
average closing price of the Company Common Stock as quoted by the Bloomberg Financial Markets (or a comparable reporting service of national
reputation selected by the Company and reasonably acceptable to the Lender effecting the Conversion if Bloomberg Financial Markets is
not then reporting prices of the Company Common Stock), for the three (3) consecutive trading days prior to date of the Notice of Conversion.
The Conversion Price is not limited by a minimum price per share of Company Common Stock applicable to the Conversion. As such, if a Lender
or Lenders loan a significant sum of money under the 2023 Credit Agreement and then elect to convert all or most of the loaned amount
into shares of Company Common Stock, the resulting issuance of shares of Common Stock could significantly dilute existing Company shareholders. Conversion upon a Change in Control Transaction.
In the event that prior to the time of repayment of any Advance that has not previously been converted into shares of Company Common Stock,
the Company shall consummate a “Change in Control Transaction” (as defined below), then the total amount of Advances outstanding
shall convert into shares of Company Common Stock at the Conversion Price. “Change in Control Transaction” will be deemed
to exist if (1) there occurs any consolidation, merger or other business combination of the Company with or into any a third party and
the Company is not the surviving entity, or any other corporate reorganization or transaction or series of related transactions in which
the voting stockholders of the Company prior to such event cease to own 50% or more of the voting power of the surviving entity after
the transaction, or (2) in one or a series of related transactions, there is a sale or transfer of all or substantially all of the operating
assets of the Company or all of its wholly-owned subsidiaries, determined on a consolidated basis, to a third party. Conversion upon Breach of this Agreement. In the
event that the Company breaches any provision of the 2023 Credit Agreement and does not remedy that breach within thirty (30) days after
receipt of a written demand from a Lender, then each of the Lenders may convert all or any portion of the unpaid amount of their respective
Advance or Advances into shares of Company Common Stock at the Conversion Price. Warrants. In the event that a Lender elects to convert
any portion of an Advance into shares of Company Common Stock in lieu of cash payment in satisfaction of that Advance, then Company will
issue to the Lender five (5) detachable warrants for each share of Company Common Stock issued in a Conversion (“Warrants”).
Each Warrant will entitle the Lender to purchase one (1) share of Common Stock (“Warrant Shares”) at a per-share exercise
price equal to the Conversion Price. The exercise period of each Warrant will be five (5) years from date of issuance of the Warrant. Chan Heng Fai is deemed to control HMI by virtue
of his majority ownership of stock of the parent company of HMI’s primary shareholder, Alset International Inc. (“AIL”).
AIL owns approximately 99.69% of HMI issued shares of common stock. Further, Mr. Chan is the Chairman and Chief Executive Officer of AIL
and he is also the Chairman, Chief Executive Officer and largest stockholder of Alset Inc., which is the majority stockholder of AIL.
Mr. Chan also serves as HMI’s Executive Chairman of the HMI’s Board of Directors since December 1, 2017, and he served as
a HMI director since October 23, 2014. Previously, Mr. Chan served as HMI’s Acting Chief Executive Officer. Lum Kan Fai, a director
of the Company, serves as a Vice Chairman of HMI and served as HMI’s chief executive officer, president and chief technology officer. Mr. Chan also controls AWMC by virtue of his ownership
of approximately 95.6% of issued shares of AWMC common stock. Robert H. Trapp, a director of the Company, is also a director of AWMC. Potential Change of Control. While the purpose of
the 2023 Credit Agreement is to provide necessary working capital to the Company and 2023 Credit Agreement is not intended by the Company
or Lenders to be a mechanism for effecting any change in control of the Company, if a Lenders or Lenders loan a significant sum under
the 2023 Credit Agreement and then elects to convert those sums into shares of Company Common Stock as well as exercise Warrants issued
with those shares, then a Lender or the Lenders, either separately or in combination with shares of Company Common Stock held by affiliates,
or upon conversion of debt and exercise of Warrants, could attain more than 50% of the issued shares of Company Common Stock and thereby
attain voting control of the Company. Since the Conversion Price does not have a floor or minimum per share price, any decrease in the
market price of the Company Common Stock will increase the number of shares that a Lender could receive in a Conversion and the exercise
of Warrants. See While the conversion provision of the 2023 Credit
Agreement and potential issuance of Warrants under the 2023 Credit Agreement are not intended to be anti-takeover provisions by the Company,
those provisions of the 2023 Credit Agreement may operate to discourage any bidder from seeking to acquire or control the Company due
to the percentage ownership of Company Common Stock and Warrants by, as well as debt obligations owed by the Company to, affiliates of
Mr. Chan. Conversion of Loan. On September 6, 2023, the Company
received a Notice of Conversion from HMI to convert One Million Three Hundred Thousand Dollars ($1,300,000.00) of the principal amount
loaned to the Company under the 2023 Credit Agreement (“Converted Principal”) into shares of Company’s Common Stock.
Under the terms of the 2023 Credit Agreement and Notice of Conversion, HMI has demand rights for the conversion of outstanding debt into
equity. On September 18, 2023, the Converted Principal resulted in issuance of 7,344,632 36,723,160 0.1770 0.1770 5 As of the date of the filing of this Quarterly Report
on Form 10-Q, HMI has not stated when or if it will exercise any of the Warrants. The issuance of Conversion Shares, Warrants and Underlying
Shares was made in reliance upon the exemption from registration contained in Section 4(a)(2) of the Securities Act of 1933, as amended,
(“Securities Act”) and Rule 506(b) of Regulation D thereunder. The Conversion Shares and Warrants are, and Underlying Shares
will be if issued, “restricted securities” under Rule 144 of the Securities A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9 Months Ended</t>
        </is>
      </c>
    </row>
    <row r="2">
      <c r="B2" s="2" t="inlineStr">
        <is>
          <t>Sep. 30, 2023</t>
        </is>
      </c>
    </row>
    <row r="3">
      <c r="A3" s="3" t="inlineStr">
        <is>
          <t>Payables and Accruals [Abstract]</t>
        </is>
      </c>
      <c r="B3" s="4" t="inlineStr">
        <is>
          <t xml:space="preserve"> </t>
        </is>
      </c>
    </row>
    <row r="4">
      <c r="A4" s="4" t="inlineStr">
        <is>
          <t>Other payables and accrued liabilities</t>
        </is>
      </c>
      <c r="B4" s="4" t="inlineStr">
        <is>
          <t xml:space="preserve">11. Other payables and accrued liabilities Other payables and accruals consisted of the following
as of September 30, 2023 and December 31, 2022:
Schedule of other payables and accrued liabilities
September 30, December 31,
US$ US$
(unaudited)
Accrual 956,966 652,424
Income taxes payable 37,998 29,140
994,964 681,564 Accrual mainly represents salary payables and fringe
and social security accruals. According to the prevailing laws and regulations of the PRC, all eligible employees of the Company’s
subsidiaries are entitled to staff welfare benefits including medical care, welfare subsidies, unemployment insurance and pension benefits
through a PRC government-mandated multi-employer defined contribution plan. The Company’s subsidiaries are required to accrue for
these benefits based on certain percentages of the qualified employees’ salaries. The Company’s subsidiary is required to
make contributions to the plans out of the amounts accrued. The Company’s subsidiaries incorporated in
Hong Kong manage a defined contribution Mandatory Provident Fund (the “MPF Scheme”) under the Mandatory Provident Fund Schemes
Ordinance, for all of its employees in Hong Kong. The Company is required to contribute 5% of the monthly salaries for all Hong Kong based
employees to the MPF Scheme up to a maximum statutory limit. Expenses on staff welfare benefits and MPF Scheme
for the nine months period ended September 30, 2023 and 2022 amounted to $ 943,384 775,0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ferred income</t>
        </is>
      </c>
      <c r="B1" s="2" t="inlineStr">
        <is>
          <t>9 Months Ended</t>
        </is>
      </c>
    </row>
    <row r="2">
      <c r="B2" s="2" t="inlineStr">
        <is>
          <t>Sep. 30, 2023</t>
        </is>
      </c>
    </row>
    <row r="3">
      <c r="A3" s="3" t="inlineStr">
        <is>
          <t>Deferred Income</t>
        </is>
      </c>
      <c r="B3" s="4" t="inlineStr">
        <is>
          <t xml:space="preserve"> </t>
        </is>
      </c>
    </row>
    <row r="4">
      <c r="A4" s="4" t="inlineStr">
        <is>
          <t>Deferred income</t>
        </is>
      </c>
      <c r="B4" s="4" t="inlineStr">
        <is>
          <t xml:space="preserve">12. Deferred income Deferred income consisted of the following
as of September 30, 2023 and December 31, 2022:
Schedule of deferred income
September 30, December 31,
US$ US$
(unaudited)
Service fees received in advance 568,719 291,171 The change in deferred income for the nine months
period ended September 30, 2023 was primarily due to new billings in advance of revenue recognition. The following table presents changes
in the balances of the company deferred income:
Schedule of changes
in deferred income
December 31, Additions Deductions September 30,
US$ US$ US$ US$
(unaudited) (unaudited) (unaudited)
Deferred income 291,171 2,763,993 (2,486,445 ) 568,719
December 31, Additions Deductions December 31,
US$ US$ US$ US$
Deferred income 236,612 3,600,335 (3,545,776 ) 291,1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atutory reserves</t>
        </is>
      </c>
      <c r="B1" s="2" t="inlineStr">
        <is>
          <t>9 Months Ended</t>
        </is>
      </c>
    </row>
    <row r="2">
      <c r="B2" s="2" t="inlineStr">
        <is>
          <t>Sep. 30, 2023</t>
        </is>
      </c>
    </row>
    <row r="3">
      <c r="A3" s="3" t="inlineStr">
        <is>
          <t>Extractive Industries [Abstract]</t>
        </is>
      </c>
      <c r="B3" s="4" t="inlineStr">
        <is>
          <t xml:space="preserve"> </t>
        </is>
      </c>
    </row>
    <row r="4">
      <c r="A4" s="4" t="inlineStr">
        <is>
          <t>Statutory reserves</t>
        </is>
      </c>
      <c r="B4" s="4" t="inlineStr">
        <is>
          <t>13. Statutory reserves Statutory reserves The laws and regulations of the PRC require that
before an enterprise distributes profits to its owners, it must first satisfy all tax liabilities, provide for losses in previous years,
and make allocations in proportions determined at the discretion of the Board of Directors after the statutory reserves. As stipulated by the Company Law of the PRC, as applicable
to Chinese companies with foreign ownership, net income after taxation can only be distributed as dividends after appropriation has been
made for the following:
1. Making up cumulative prior years’ losses, if
any;
2. Allocations to the “Statutory surplus reserve”
of at least 10% 50%
3. Allocations to the discretionary surplus reserve,
if approved in the shareholders’ general meeting. The statutory reserve fund is non-distributable other
than during liquidation and can be used to fund previous years’ losses, if any. It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234724</v>
      </c>
      <c r="C3" s="6" t="n">
        <v>208776</v>
      </c>
    </row>
    <row r="4">
      <c r="A4" s="4" t="inlineStr">
        <is>
          <t>Accounts receivable, less allowance for credit losses</t>
        </is>
      </c>
      <c r="B4" s="5" t="n">
        <v>1463901</v>
      </c>
      <c r="C4" s="5" t="n">
        <v>1133058</v>
      </c>
    </row>
    <row r="5">
      <c r="A5" s="4" t="inlineStr">
        <is>
          <t>Amounts due from related parties</t>
        </is>
      </c>
      <c r="B5" s="5" t="n">
        <v>2672219</v>
      </c>
      <c r="C5" s="5" t="n">
        <v>2400028</v>
      </c>
    </row>
    <row r="6">
      <c r="A6" s="4" t="inlineStr">
        <is>
          <t>Other receivables and prepayments</t>
        </is>
      </c>
      <c r="B6" s="5" t="n">
        <v>987920</v>
      </c>
      <c r="C6" s="5" t="n">
        <v>472849</v>
      </c>
    </row>
    <row r="7">
      <c r="A7" s="4" t="inlineStr">
        <is>
          <t>Inventories</t>
        </is>
      </c>
      <c r="B7" s="5" t="n">
        <v>273386</v>
      </c>
      <c r="C7" s="5" t="n">
        <v>225662</v>
      </c>
    </row>
    <row r="8">
      <c r="A8" s="4" t="inlineStr">
        <is>
          <t>Total current assets</t>
        </is>
      </c>
      <c r="B8" s="5" t="n">
        <v>5632150</v>
      </c>
      <c r="C8" s="5" t="n">
        <v>4440373</v>
      </c>
    </row>
    <row r="9">
      <c r="A9" s="3" t="inlineStr">
        <is>
          <t>NON-CURRENT ASSETS</t>
        </is>
      </c>
      <c r="B9" s="4" t="inlineStr">
        <is>
          <t xml:space="preserve"> </t>
        </is>
      </c>
      <c r="C9" s="4" t="inlineStr">
        <is>
          <t xml:space="preserve"> </t>
        </is>
      </c>
    </row>
    <row r="10">
      <c r="A10" s="4" t="inlineStr">
        <is>
          <t>Plant and equipment, net</t>
        </is>
      </c>
      <c r="B10" s="5" t="n">
        <v>343886</v>
      </c>
      <c r="C10" s="5" t="n">
        <v>499497</v>
      </c>
    </row>
    <row r="11">
      <c r="A11" s="4" t="inlineStr">
        <is>
          <t>Deferred tax assets</t>
        </is>
      </c>
      <c r="B11" s="5" t="n">
        <v>38110</v>
      </c>
      <c r="C11" s="5" t="n">
        <v>38110</v>
      </c>
    </row>
    <row r="12">
      <c r="A12" s="4" t="inlineStr">
        <is>
          <t>Goodwill</t>
        </is>
      </c>
      <c r="B12" s="5" t="n">
        <v>206812</v>
      </c>
      <c r="C12" s="5" t="n">
        <v>206812</v>
      </c>
    </row>
    <row r="13">
      <c r="A13" s="4" t="inlineStr">
        <is>
          <t>Operating lease right-of-use assets, net</t>
        </is>
      </c>
      <c r="B13" s="5" t="n">
        <v>1015248</v>
      </c>
      <c r="C13" s="5" t="n">
        <v>555069</v>
      </c>
    </row>
    <row r="14">
      <c r="A14" s="4" t="inlineStr">
        <is>
          <t>Total non-current assets</t>
        </is>
      </c>
      <c r="B14" s="5" t="n">
        <v>1604056</v>
      </c>
      <c r="C14" s="5" t="n">
        <v>1299488</v>
      </c>
    </row>
    <row r="15">
      <c r="A15" s="4" t="inlineStr">
        <is>
          <t>Total assets</t>
        </is>
      </c>
      <c r="B15" s="5" t="n">
        <v>7236206</v>
      </c>
      <c r="C15" s="5" t="n">
        <v>5739861</v>
      </c>
    </row>
    <row r="16">
      <c r="A16" s="3" t="inlineStr">
        <is>
          <t>CURRENT LIABILITIES</t>
        </is>
      </c>
      <c r="B16" s="4" t="inlineStr">
        <is>
          <t xml:space="preserve"> </t>
        </is>
      </c>
      <c r="C16" s="4" t="inlineStr">
        <is>
          <t xml:space="preserve"> </t>
        </is>
      </c>
    </row>
    <row r="17">
      <c r="A17" s="4" t="inlineStr">
        <is>
          <t>Accounts payable</t>
        </is>
      </c>
      <c r="B17" s="5" t="n">
        <v>868304</v>
      </c>
      <c r="C17" s="5" t="n">
        <v>867425</v>
      </c>
    </row>
    <row r="18">
      <c r="A18" s="4" t="inlineStr">
        <is>
          <t>Other payables and accrued liabilities</t>
        </is>
      </c>
      <c r="B18" s="5" t="n">
        <v>994964</v>
      </c>
      <c r="C18" s="5" t="n">
        <v>681564</v>
      </c>
    </row>
    <row r="19">
      <c r="A19" s="4" t="inlineStr">
        <is>
          <t>Deferred income</t>
        </is>
      </c>
      <c r="B19" s="5" t="n">
        <v>568719</v>
      </c>
      <c r="C19" s="5" t="n">
        <v>291171</v>
      </c>
    </row>
    <row r="20">
      <c r="A20" s="4" t="inlineStr">
        <is>
          <t>Amounts due to related parties</t>
        </is>
      </c>
      <c r="B20" s="5" t="n">
        <v>37344</v>
      </c>
      <c r="C20" s="5" t="n">
        <v>16918</v>
      </c>
    </row>
    <row r="21">
      <c r="A21" s="4" t="inlineStr">
        <is>
          <t>Operating lease liabilities, current</t>
        </is>
      </c>
      <c r="B21" s="5" t="n">
        <v>479696</v>
      </c>
      <c r="C21" s="5" t="n">
        <v>423490</v>
      </c>
    </row>
    <row r="22">
      <c r="A22" s="4" t="inlineStr">
        <is>
          <t>Short term bank loan</t>
        </is>
      </c>
      <c r="B22" s="5" t="n">
        <v>968287</v>
      </c>
      <c r="C22" s="5" t="n">
        <v>1039488</v>
      </c>
    </row>
    <row r="23">
      <c r="A23" s="4" t="inlineStr">
        <is>
          <t>Total current liabilities</t>
        </is>
      </c>
      <c r="B23" s="5" t="n">
        <v>3917314</v>
      </c>
      <c r="C23" s="5" t="n">
        <v>3320056</v>
      </c>
    </row>
    <row r="24">
      <c r="A24" s="3" t="inlineStr">
        <is>
          <t>NON-CURRENT LIABILITIES</t>
        </is>
      </c>
      <c r="B24" s="4" t="inlineStr">
        <is>
          <t xml:space="preserve"> </t>
        </is>
      </c>
      <c r="C24" s="4" t="inlineStr">
        <is>
          <t xml:space="preserve"> </t>
        </is>
      </c>
    </row>
    <row r="25">
      <c r="A25" s="4" t="inlineStr">
        <is>
          <t>Deferred tax liabilities</t>
        </is>
      </c>
      <c r="B25" s="5" t="n">
        <v>4821</v>
      </c>
      <c r="C25" s="5" t="n">
        <v>4821</v>
      </c>
    </row>
    <row r="26">
      <c r="A26" s="4" t="inlineStr">
        <is>
          <t>Convertible loan</t>
        </is>
      </c>
      <c r="B26" s="5" t="n">
        <v>446499</v>
      </c>
      <c r="C26" s="4" t="inlineStr">
        <is>
          <t xml:space="preserve"> </t>
        </is>
      </c>
    </row>
    <row r="27">
      <c r="A27" s="4" t="inlineStr">
        <is>
          <t>Long term bank loan</t>
        </is>
      </c>
      <c r="B27" s="5" t="n">
        <v>20401</v>
      </c>
      <c r="C27" s="5" t="n">
        <v>42649</v>
      </c>
    </row>
    <row r="28">
      <c r="A28" s="4" t="inlineStr">
        <is>
          <t>Operating lease liabilities, non-current</t>
        </is>
      </c>
      <c r="B28" s="5" t="n">
        <v>524709</v>
      </c>
      <c r="C28" s="5" t="n">
        <v>117592</v>
      </c>
    </row>
    <row r="29">
      <c r="A29" s="4" t="inlineStr">
        <is>
          <t>Total non-current liabilities</t>
        </is>
      </c>
      <c r="B29" s="5" t="n">
        <v>996430</v>
      </c>
      <c r="C29" s="5" t="n">
        <v>165062</v>
      </c>
    </row>
    <row r="30">
      <c r="A30" s="4" t="inlineStr">
        <is>
          <t>Total liabilities</t>
        </is>
      </c>
      <c r="B30" s="5" t="n">
        <v>4913744</v>
      </c>
      <c r="C30" s="5" t="n">
        <v>3485118</v>
      </c>
    </row>
    <row r="31">
      <c r="A31" s="3" t="inlineStr">
        <is>
          <t>SHAREHOLDERS’ EQUITY</t>
        </is>
      </c>
      <c r="B31" s="4" t="inlineStr">
        <is>
          <t xml:space="preserve"> </t>
        </is>
      </c>
      <c r="C31" s="4" t="inlineStr">
        <is>
          <t xml:space="preserve"> </t>
        </is>
      </c>
    </row>
    <row r="32">
      <c r="A32" s="4" t="inlineStr">
        <is>
          <t>Common stock, 500,000,000 shares authorized, $0.00001 par value; 43,500,762 and 36,156,130 shares issued and outstanding, respectively</t>
        </is>
      </c>
      <c r="B32" s="5" t="n">
        <v>435</v>
      </c>
      <c r="C32" s="5" t="n">
        <v>362</v>
      </c>
    </row>
    <row r="33">
      <c r="A33" s="4" t="inlineStr">
        <is>
          <t>Additional paid-in capital</t>
        </is>
      </c>
      <c r="B33" s="5" t="n">
        <v>2520892</v>
      </c>
      <c r="C33" s="5" t="n">
        <v>1340524</v>
      </c>
    </row>
    <row r="34">
      <c r="A34" s="4" t="inlineStr">
        <is>
          <t>Statutory reserves</t>
        </is>
      </c>
      <c r="B34" s="5" t="n">
        <v>11835</v>
      </c>
      <c r="C34" s="5" t="n">
        <v>11835</v>
      </c>
    </row>
    <row r="35">
      <c r="A35" s="4" t="inlineStr">
        <is>
          <t>(Accumulated deficit) Retained earnings</t>
        </is>
      </c>
      <c r="B35" s="5" t="n">
        <v>-281287</v>
      </c>
      <c r="C35" s="5" t="n">
        <v>849471</v>
      </c>
    </row>
    <row r="36">
      <c r="A36" s="4" t="inlineStr">
        <is>
          <t>Accumulated other comprehensive losses</t>
        </is>
      </c>
      <c r="B36" s="5" t="n">
        <v>-61447</v>
      </c>
      <c r="C36" s="5" t="n">
        <v>-76986</v>
      </c>
    </row>
    <row r="37">
      <c r="A37" s="4" t="inlineStr">
        <is>
          <t>Total shareholders’ equity</t>
        </is>
      </c>
      <c r="B37" s="5" t="n">
        <v>2190428</v>
      </c>
      <c r="C37" s="5" t="n">
        <v>2125206</v>
      </c>
    </row>
    <row r="38">
      <c r="A38" s="4" t="inlineStr">
        <is>
          <t>Non-controlling interest</t>
        </is>
      </c>
      <c r="B38" s="5" t="n">
        <v>132034</v>
      </c>
      <c r="C38" s="5" t="n">
        <v>129537</v>
      </c>
    </row>
    <row r="39">
      <c r="A39" s="4" t="inlineStr">
        <is>
          <t>Shareholders' equity attributable to noncontrolling interest</t>
        </is>
      </c>
      <c r="B39" s="5" t="n">
        <v>2322462</v>
      </c>
      <c r="C39" s="5" t="n">
        <v>2254743</v>
      </c>
    </row>
    <row r="40">
      <c r="A40" s="4" t="inlineStr">
        <is>
          <t>Total liabilities and shareholders’ equity</t>
        </is>
      </c>
      <c r="B40" s="6" t="n">
        <v>7236206</v>
      </c>
      <c r="C40" s="6" t="n">
        <v>57398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y and shareholder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and shareholder transactions</t>
        </is>
      </c>
      <c r="B4" s="4" t="inlineStr">
        <is>
          <t xml:space="preserve">14. Related party and shareholder transactions Other than disclosed elsewhere in these financial statements, the Company
also had the following related party balances and transactions: Related party balances
Schedule of related party balances
September 30, December 31,
US$ US$
(unaudited)
Due from related parties
Value Exchange International Limited (i) 2,393,457 2,058,267
Cucumbuy.com Limited (ii) 18,536 33,333
SmartMyWays Co., Limited (iii) 57,898 92,308
Retail Intelligent Unit Limited (iv) 9,744 36,923
AppMyWays Co., Limited (v) 96,709 86,776
TAP Technology (HK) Limited (vi) 77,349 54,928
Value Exchange International (Taiwan) Co, Ltd (vii) 18,526 37,493
2,672,219 2,400,028
Due to a related party
SA-Network Limited (viii) 22,392 16,918
Smart Reward Express Limited (ix) 641 -
Value E Consultant International (M) Sdn. Bhd (x) 14,311 -
37,344 16,918 Related party transactions
Schedule of related party transaction
Three Months Nine Months
2023 2022 2023 2022
US$ US$ US$ US$
(unaudited) (unaudited) (unaudited) (unaudited)
Service income received from
Value Exchange International Limited (i) 52,446 120,699 154,122 546,938
AppMyWays Co., Limited (v) - - - 30,654
Value Exchange International (Taiwan) Co, Ltd (vii) - - 13,917 -
Subcontracting fees payable to
Value Exchange International Limited (i) (133,080 ) (207,748 ) (650,455 ) (294,659 )
Cucumbuy.com Limited (ii) (53,846 ) (3,846 ) (161,538 ) (11,538 )
SmartMyWays Co., Limited (iii) (46,154 ) - (138,462 ) -
Retail Intelligent Unit Limited (iv) (38,462 ) - (115,385 ) -
TAP Technology (HK) Limited (vi) (3,846 ) (27,523 ) (35,215 ) (82,569 )
Value Exchange International (Taiwan) Co, Ltd (vii) - - (36,714 ) -
SA-Network Limited (viii) (92,412 ) - (182,384 ) -
Value E Consultant International (M) Sdn. Bhd (x) (64,527 ) (10,064 ) (143,474 ) (17,092 )
Value X International Pte. Ltd (xi) (8,034 ) - (8,034 ) -
Management fees received from
Value Exchange International Limited (i) 8,410 25,298 36,286 55,166
Cucumbuy.com Limited (ii) - 7,692 - 23,077
SmartMyWays Co., Limited (iii) - 7,692 - 23,077
Retail Intelligent Unit Limited (iv) - 3,077 - 9,231
TAP Technology (HK) Limited (vi) - 7,692 - 23,077
(i) Mr. Kenneth Tan and Ms. Bella Tsang, directors of the Company, are shareholders and directors of Value
Exchange International Limited, a company incorporated in Hong Kong. The balance is unsecured, interest free and repayable on demand.
(ii) Ms. Bella Tsang, an officer and a director of the Company, is a shareholder and a director of Cucumbuy.com
Limited, a company incorporated in Hong Kong. The balance is unsecured, interest free and repayable on demand.
(iii) Ms. Bella Tsang, an officer and a director of the Company, is a shareholder and a director of SmartMyWays
Co., Limited, a company incorporated in Hong Kong. Mr. Kenneth Tan, a director of the Company, is a director of SmartMyWays Co., Limited.
The balance is unsecured, interest free and repayable on demand.
(iv) Ms. Bella Tsang, an officer and a director of the Company, is a shareholder and a director of Retail Intelligent
Unit Limited, a company incorporated in Hong Kong. Mr. Kenneth Tan, a director of the Company, is a director of Retail Intelligent Unit
Limited. The balance is unsecured, interest free and repayable on demand.
(v) Ms. Bella Tsang, an officer and a director of the Company, is a shareholder and a director of AppMyWays
Co., Limited, a company incorporated in Hong Kong. The balance is unsecured, interest free and repayable on demand.
(vi) Ms. Bella Tsang, an officer and a director of the Company, is a shareholder and a director of TAP Technology
(HK) Limited, a company incorporated in Hong Kong. The balance is unsecured, interest free and repayable on demand.
(vii) Ms. Bella Tsang, a director of the Company, is a shareholder and a director of Value Exchange International
(Taiwan) Co, Ltd, a company incorporated in Taiwan. The balance is unsecured, interest free and repayable on demand.
(viii) Ms. Bella Tsang, a director of the Company, is a shareholder and a director of SA-Network Limited, a company
incorporated in England and Wales. The balance is unsecured, interest free and repayable on demand.
(ix) VEI CHN owns 50% shares of Smart Reward Express Limited, an inactive company incorporated in Hong Kong;
and Mr. Chan Heng Fai and Ms. Bella Tsang, directors of the Company, are directors of Smart Reward Express Limited. The balance is unsecured,
interest free and repayable on demand.
(x) Ms. Bella Tsang, an officer and a director of the Company, is a shareholder of Value E Consultant International
(M) Sdn. Bhd, a company incorporated in Malaysia. The balance is unsecured, interest free and repayable on demand.
(xi) Ms. Bella Tsang, a director of the Company, is a shareholder and a director of ValueX International Pte.
Ltd., a company incorporated in Singapore. The balance is unsecured, interest free and repayable on deman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 from related parties</t>
        </is>
      </c>
      <c r="B1" s="2" t="inlineStr">
        <is>
          <t>9 Months Ended</t>
        </is>
      </c>
    </row>
    <row r="2">
      <c r="B2" s="2" t="inlineStr">
        <is>
          <t>Sep. 30, 2023</t>
        </is>
      </c>
    </row>
    <row r="3">
      <c r="A3" s="3" t="inlineStr">
        <is>
          <t>Loan From Related Parties</t>
        </is>
      </c>
      <c r="B3" s="4" t="inlineStr">
        <is>
          <t xml:space="preserve"> </t>
        </is>
      </c>
    </row>
    <row r="4">
      <c r="A4" s="4" t="inlineStr">
        <is>
          <t>Loan from related parties</t>
        </is>
      </c>
      <c r="B4" s="4" t="inlineStr">
        <is>
          <t>15. Loan from related parties On September 28, 2023, the Company entered into a
Loan Agreement and Promissory Note (collectively, the “Loan Agreement”) with Alset International Limited, a public Singapore
corporation, (“Alset International”) for an unsecured loan of Five Hundred Thousand U.S. Dollars and No Cents (USD$ 500,000.00 8% (1) Principal will be paid in a single lump sum payment
on or by the six (6) month anniversary of the effective date of the Loan Agreement, being September 28,2023, (being the “Maturity
Date”); and (2) Interest accrued on Principal shall be paid on
the last business day on a calendar monthly basis with initial accrued Interest payments commencing on September 28, 2023. Company has the right to prepay all or any portion
of the Principal and Interest accrued on the Principal, without penalty, upon ten (10) days’ prior notice to Alset International.
The Principal was advanced in full by Alset International on October 4, 2023. Mr. Chan Heng Fai, a non-executive director of the
Company, who is deemed the owner of 49.63% 95,000 21,120,795 39,968 18,512 313,154 Alset International is a majority-owned subsidiary
of Alset Inc., a Texas corporation, (“Alset”). Mr. Chan owns approximately 53.3% Company directors Chan Heng Fai, Wong Shui Yeung
and Wong Tat Heung recused themselves from the vote of the Company’s Board of Directors on approval of the Loan Agreement and transactions
contemplated under the Loan Agreement. Purpose of the Loan Agreement was to provide short
term working capital to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3</t>
        </is>
      </c>
    </row>
    <row r="3">
      <c r="A3" s="3" t="inlineStr">
        <is>
          <t>Subsequent Events [Abstract]</t>
        </is>
      </c>
      <c r="B3" s="4" t="inlineStr">
        <is>
          <t xml:space="preserve"> </t>
        </is>
      </c>
    </row>
    <row r="4">
      <c r="A4" s="4" t="inlineStr">
        <is>
          <t>Subsequent event</t>
        </is>
      </c>
      <c r="B4" s="4" t="inlineStr">
        <is>
          <t xml:space="preserve">16. Subsequent event The Company has evaluated all subsequent
events and transactions through November 14, 2023, the date that the consolidated financial statements were available to be issued and
noted no subsequent events requiring financial statement recognition or disclosur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a) Basis of Presentation The accompanying consolidated financial
statements have been prepared in accordance with accounting principles generally accepted in the United States of America (“U.S.
GAAP”), and include the financial statements of the Company and all its wholly-owned and majority owned subsidiaries that require
consolidation. All material intercompany transactions and balances have been eliminated in the consolidation. The Company’s fiscal
year end is December 31st. The following entities were consolidated as of September 30, 2023:
Schedule of consolidated entities
Place of incorporation Ownership percentage
Value Exchange International, Inc. USA Parent Company
Value Exchange Int’l (China) Limited Hong Kong 100%
Value Exchange Int’l (Shanghai) Limited PRC 100%
Value Exchange Int’l (Hong Kong) Limited Hong Kong 100%
TapServices, Inc. Philippines 100%
Value Exchange Int’l (Hunan) Limited PRC 51%
Shanghai Zhaonan
Hengan Information Technology Co., Ltd.
PRC
51%
Haomeng Technology (Shenzhen) Co.,Limited
PRC
100%</t>
        </is>
      </c>
    </row>
    <row r="5">
      <c r="A5" s="4" t="inlineStr">
        <is>
          <t>Going Concern</t>
        </is>
      </c>
      <c r="B5" s="4" t="inlineStr">
        <is>
          <t>b) Going Concern These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The Company had an operating loss of $ 991,883 234,724</t>
        </is>
      </c>
    </row>
    <row r="6">
      <c r="A6" s="4" t="inlineStr">
        <is>
          <t>Use of Estimates</t>
        </is>
      </c>
      <c r="B6" s="4" t="inlineStr">
        <is>
          <t>c) Use of Estimates Preparing consolidated financial statements
in conformity with U.S. GAAP requires management to make estimates and assumptions affecting the reported amounts of assets and liabilities
and disclosure of contingent assets and liabilities as of the date of the financial statements and the reported amounts of revenues and
expenses during the reporting period. The more significant areas requiring using management’s estimates and assumptions relate to
the collectability of its receivables, the fair value and accounting treatment of financial instruments, the valuation of long-lived assets
and valuation of deferred tax liabilities. Management bases its estimates on historical experience and on various other assumptions that
are believed to be reasonable under the circumstances. Accordingly, actual results may differ significantly from these estimates. In addition,
different assumptions or circumstances could reasonably be expected to yield different results.</t>
        </is>
      </c>
    </row>
    <row r="7">
      <c r="A7" s="4" t="inlineStr">
        <is>
          <t>Cash and Cash Equivalents</t>
        </is>
      </c>
      <c r="B7" s="4" t="inlineStr">
        <is>
          <t>d) Cash and Cash Equivalents For purposes of the cash flow statements,
the Company considers all highly liquid investments with original maturities of six months or less at the time of purchase to be cash
equivalents. Cash includes cash on hand and demand deposits in accounts maintained with financial institutions or state-owned banks within
the PRC and Hong Kong. The Company does no</t>
        </is>
      </c>
    </row>
    <row r="8">
      <c r="A8" s="4" t="inlineStr">
        <is>
          <t>Interim Financial Statements</t>
        </is>
      </c>
      <c r="B8" s="4" t="inlineStr">
        <is>
          <t>e) Interim Financial Statements These interim unaudited consolidated
financial statements have been prepared on the same basis as the annual financial statements and in the opinion of management, reflect
all adjustments, which include only normal recurring adjustments, necessary to present fairly the Company’s consolidated financial
position, results of operations and cash flows for the periods shown. The results of operations for such periods are not necessarily indicative
of the results expected for a full year or for any future period.</t>
        </is>
      </c>
    </row>
    <row r="9">
      <c r="A9" s="4" t="inlineStr">
        <is>
          <t>Accounts receivable and other receivables</t>
        </is>
      </c>
      <c r="B9" s="4" t="inlineStr">
        <is>
          <t>f) Accounts receivable and other receivables Receivables include trade accounts
due from customers and other receivables such as cash advances to employees, utility deposits paid and advances to suppliers. Management
reviews the composition of accounts receivable and analyzes historical bad debts, customer concentration, customer credit worthiness,
current economic trends and changes in customer payment patterns to determine if the allowance for doubtful accounts is adequate. An estimate
for doubtful accounts is made when collection of the full amount is no longer probable. Delinquent account balances are written-off after
management has determined that the likelihood of collection is not probable and known bad debts are written off against the allowance
for doubtful accounts when identified. As of September 30, 2023 and December 31, 2022, there was no The company evaluated the accounting
standards update related to the Current Expected Credit Losses (“CECL”) and determined that the pronouncement does not have
a material effect on the financial position, results of operations or cash flows of the Company.</t>
        </is>
      </c>
    </row>
    <row r="10">
      <c r="A10" s="4" t="inlineStr">
        <is>
          <t>Inventories</t>
        </is>
      </c>
      <c r="B10" s="4" t="inlineStr">
        <is>
          <t>g) Inventories Inventories are valued at the lower
of cost and net realizable value. Cost for inventories is determined using the “first-in, first-out” method. Management reviews inventories for
obsolescence or cost in excess of net realizable value periodically. The obsolescence, if any, is recorded as a provision against the
inventory. The cost in excess of market value is written off and recorded as additional cost of sales.</t>
        </is>
      </c>
    </row>
    <row r="11">
      <c r="A11" s="4" t="inlineStr">
        <is>
          <t>Plant and equipment</t>
        </is>
      </c>
      <c r="B11" s="4" t="inlineStr">
        <is>
          <t>h) Plant and equipment Plant and equipment is stated at cost
less accumulated depreciation and accumulated impairment losses, if any. Expenditures for maintenance and repairs are charged to earnings
as incurred. Major additions are capitalized. When assets are retired or otherwise disposed of, the related cost and accumulated depreciation
are removed from the respective accounts, and any gain or loss is included in operations. Depreciation of plant and equipment is provided
using the straight-line method for substantially all assets with estimated lives as follows:
Schedule of estimated use full life of plant and equipment
Estimated Useful Life
Leasehold improvements
Lesser of lease term or the estimated useful lives
of 5
Computer equipment 5
Computer software 5
Office furniture and equipment 5
Motor Vehicle 3
Building 5</t>
        </is>
      </c>
    </row>
    <row r="12">
      <c r="A12" s="4" t="inlineStr">
        <is>
          <t>Goodwill and intangibles</t>
        </is>
      </c>
      <c r="B12" s="4" t="inlineStr">
        <is>
          <t>i) Goodwill and intangibles Intangibles with a definite life, including
customer relationships and goodwill were recorded in connection with the acquisition of TSI. Intangible assets are amortized based on
their estimated economic lives using the straight-line method with estimated lives as follows:
Schedule of estimated use full life of goodwill and intangibles
Estimated Economic Life
Customer relationship 3 Goodwill represents the excess of the
cost of acquisition over the fair value of net assets acquired. Goodwill is not amortized, but is instead tested for impairment annually.</t>
        </is>
      </c>
    </row>
    <row r="13">
      <c r="A13" s="4" t="inlineStr">
        <is>
          <t>Impairment of long-lived assets</t>
        </is>
      </c>
      <c r="B13" s="4" t="inlineStr">
        <is>
          <t>j) Impairment of long-lived assets Property, Plant, and Equipment The Company evaluates long-lived assets,
including equipment, for impairment at least once per year and whenever events or changes in circumstances indicate that the carrying
value may not be recoverable from its estimated future cash flows. Based on the existence of one or more indicators of impairment, the
Company measures any impairment of long-lived assets by comparing the asset's estimated fair value with its carrying value, based on cash
flow methodology. If the net book value of the asset exceeds the related undiscounted cash flows, the asset is considered impaired and
an impairment loss equal to an amount by which the carrying value exceeds the fair value of the asset is recognized. Impairment of Goodwill The carrying value of goodwill is evaluated
annually or more frequently if events or circumstances indicate that an impairment loss may have occurred. Such circumstances could include,
but are not limited to, a significant adverse change in business climate, increased competition or other economic conditions. Under FASB
Accounting Standard Codification (ASC) Topic 350 “Intangibles - Goodwill and Other”, goodwill is tested at a reporting unit
level. The impairment test involves a two-step process. The first step involves comparing the fair value of the reporting unit to which
the goodwill is assigned to its carrying amount. If this comparison indicates that a reporting unit’s estimated fair value is less
than its carrying value, a second step is required. If applicable, the second step requires us to allocate the estimated fair value of
the reporting unit to the estimated fair value of the reporting unit’s net assets, with any fair value in excess of amounts allocated
to such net assets representing the implied fair value of goodwill for that reporting unit. If the carrying value of the goodwill exceeds
its fair value, the carrying value is written down by an amount equal to such excess. The goodwill impairment testing process
involves the use of significant assumptions, estimates and judgments, and is subject to inherent uncertainties and subjectivity. Estimating
a reporting unit’s discounted cash flows involves the use of significant assumptions, estimates and judgments with respect to a
variety of factors, including sales, gross margin and selling, general and administrative rates, capital expenditures, cash flows and
the selection of an appropriate discount rate. Projected sales, gross margin and selling, general and administrative expense rate assumptions
and capital expenditures are based on our annual business plans and other forecasted results. Discount rates reflect market-based estimates
of the risks associated with the projected cash flows of the reporting unit directly resulting from the use of its assets in its operations.
These estimates are based on the best information available to us as of the date of the impairment assessment.</t>
        </is>
      </c>
    </row>
    <row r="14">
      <c r="A14" s="4" t="inlineStr">
        <is>
          <t>Fair value of financial instruments</t>
        </is>
      </c>
      <c r="B14" s="4" t="inlineStr">
        <is>
          <t>k) Fair value of financial instruments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
Level one — Quoted market prices in active markets for identical assets or liabilities;
Level two — Inputs other than level one inputs that are either directly or indirectly observable; and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
following table represents the fair value hierarchy for the Company’s financial assets and liabilities measured at fair value on
a recurring basis as of:
Schedule of measured at fair value on a recurring basis
September 30, 2023 December
Level 1 Level 2 Level 3 Total Total
US$ US$ US$ US$ US$
(unaudited) (unaudited) (unaudited) (unaudited) (unaudited)
Liabilities:
Convertible loan and its fair - - 446,499 446,499 -
Warrants (See Note 10) - - - - -
- - 446,499 446,499 - As of September 30, 2023 and December
31, 2022, the fair values of the Company’s cash and cash equivalents, accounts receivable, accounts payable, other receivables and
prepayments, other payables and accrued liabilities, and balances with related parties approximated the carrying values of these instruments
presented in the Company’s consolidated balance sheets due to the short maturities of these instruments.</t>
        </is>
      </c>
    </row>
    <row r="15">
      <c r="A15" s="4" t="inlineStr">
        <is>
          <t>Comprehensive income</t>
        </is>
      </c>
      <c r="B15" s="4" t="inlineStr">
        <is>
          <t>l) Comprehensive income U.S. GAAP generally requires that recognized
revenue, expenses, gains and losses be included in net income or loss. Although certain changes in assets and liabilities are reported
as separate components of the equity section of the consolidated balance sheet, such items, along with net income, are components of comprehensive
income or loss. The components of other comprehensive income or loss consist of foreign currency translation adjustments.</t>
        </is>
      </c>
    </row>
    <row r="16">
      <c r="A16" s="4" t="inlineStr">
        <is>
          <t>Earnings per share</t>
        </is>
      </c>
      <c r="B16" s="4" t="inlineStr">
        <is>
          <t>m) Earnings per share The Company reports earnings per share
in accordance with ASC 260, Earnings per Share. ASC 260 requires presentation of both basic and diluted earnings per share (“EPS”)
on the face of the income statement. Basic EPS is computed by dividing net income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t>
        </is>
      </c>
    </row>
    <row r="17">
      <c r="A17" s="4" t="inlineStr">
        <is>
          <t>Revenue recognition</t>
        </is>
      </c>
      <c r="B17" s="4" t="inlineStr">
        <is>
          <t>n) Revenue recognition The Company’s revenue is derived
from three primary sources: (i) professional services for systems development and integration, including procurement of related hardware
and software licenses on behalf of customers, if required; (ii) professional services for system maintenance normally for a period of
one year; and (iii) sale of hardware and consumables during the service performed as stated above. We recognize revenue from contracts
with customers using the five-step model prescribed in ASC 606. The Company derives revenue from fixed-price
sale contracts with customers that may provide for the Company to procure hardware and software licenses with varied performance specifications
specific to each customer and provide the technical services for systems development and integration of the hardware and software licenses.
In instances where the contract price is inclusive of the technical services, the sale contracts include performance obligations. Determining whether such products and
services within a customer contract are considered distinct performance obligations that should be accounted for separately requires significant
judgment. Accordingly, we review customer contracts to identify all separate promises to transfer goods and services that would be considered
performance obligations. Judgment is also required in determining whether an option to acquire additional products and services within
a customer contract represents a material right that the customer would not receive without entering into that contract. The Company’s contracts often
contain multiple performance obligations, which generally include customer-acceptance provisions which provide for the Company to carry
out installation, test runs and performance tests at the Company’s cost until the systems as a whole can meet the performance specifications
stated in the contracts. The delivered equipment and software licenses have no standalone value to the customer until they are installed,
integrated and tested at the customer’s site by the Company in accordance with the performance specifications specific to each customer.
In addition, under these multiple performance obligations contracts, the Company has not sold the equipment and software licenses separately
from the installation, integration and testing services, and hence there is no objective and reliable evidence of the fair value for each
deliverable included in the arrangement. If a contract contains multiple performance obligations, the Company accounts for each distinct
performance obligation separately. The transaction price is allocated to the separate performance obligations on a relative stand-alone
selling price basis. Any discounts or expected potential future price concessions are considered when determining the total transaction
price. In addition, the arrangement generally
includes customer acceptance criteria that cannot be tested before installation and integration at the customer’s site. Accordingly,
revenue recognition is deferred until customer acceptance, indicated by an acceptance certificate signed off by the customer. Revenues of maintenance services are
recognized when the services are performed in accordance with the contract term. Revenues of sale of software, if not
bundled with other arrangements, are recognized when shipped and customer acceptance obtained, if all other revenue recognition criteria
are met. Costs associated with revenues are recognized when incurred. Revenues are recorded net of value-added
taxes, sales discounts and returns. There were no sales returns during the nine months period ended September 30, 2023 and 2022.
Schedule of revenue record
Three Months Nine Months
2023 2022 2023 2022
US$ US$ US$ US$
(unaudited) (unaudited) (unaudited) (unaudited)
NET REVENUES
Service income
- systems development and integration 68,277 28,964 181,193 236,311
- systems maintenance 2,380,304 2,304,740 7,049,784 6,386,367
- sales of hardware and consumables 512,244 223,104 1,464,435 1,115,164
2,960,825 2,556,808 8,695,412 7,737,842 Billings in excess of revenues recognized are recorded as
deferred income.</t>
        </is>
      </c>
    </row>
    <row r="18">
      <c r="A18" s="4" t="inlineStr">
        <is>
          <t>Income taxes</t>
        </is>
      </c>
      <c r="B18" s="4" t="inlineStr">
        <is>
          <t>o) Income taxes The Company accounts for income taxes
in accordance with the accounting standard issued by the Financial Accounting Standard Board (“FASB”) for income taxes. Under
the asset and liability method as required by this accounting standard, deferred income taxes are recognized for the tax consequences
of temporary differences by applying enacted statutory tax rates applicable to future years to differences between the financial statement
carrying amounts and the tax bases of existing assets and liabilities. The charge for taxation is based on the results for the reporting
period as adjusted for items which are non-assessable or disallowed. It is calculated using tax rates that have been enacted or substantively
enacted by the balance sheet date. The effect on deferred income taxes of a change in tax rates is recognized in income in the period
that includes the enactment date. A valuation allowance is recognized if it is more likely than not that some portion, or all of, a deferred
tax asset will not be realized. Under the accounting standard regarding
accounting for uncertainty in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t>
        </is>
      </c>
    </row>
    <row r="19">
      <c r="A19" s="4" t="inlineStr">
        <is>
          <t>Lease accounting</t>
        </is>
      </c>
      <c r="B19" s="4" t="inlineStr">
        <is>
          <t>p) Lease accounting The Company categorize leases at their
inception as either operating or finance leases. Lease agreements cover certain office space, warehouse space, and vehicles. Most of these
leases are operating leases; however, certain vehicles are leased under finance leases. Operating leases are included in operating
lease right-of-use assets, current operating lease liabilities, and long-term operating lease liabilities in our consolidated balance
sheets. Finance leases are included in net property, current installments of long-term debt, and long-term debt in our consolidated balance
sheets. Leased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lease term. Operating lease liabilities and corresponding right-of-use assets include options to extend lease terms that are reasonably
certain of being exercised. As the Company’s leases generally do not provide an implicit discount rate, the Company uses the estimated
collateralized incremental borrowing rate based on information available at the lease commencement date in determining the present value
of lease payments for use in the calculation of the operating lease liabilities and right-of-use assets. This rate is determined using
a portfolio approach based on the risk-adjusted rate of interest and requires estimates and assumptions including credit rating, credit
spread, and adjustments for the impact of collateral. The Company believes that this is the rate it would have to pay to borrow an amount
equal to the lease payments on a collateralized basis over a similar lease term. Leases that have a term of twelve months
or less upon commencement date are considered short-term in nature. Accordingly, short-term leases are not included on the consolidated
balance sheets and are expensed on a straight-line basis over the lease term, which commences on the date we have the right to control
the property.</t>
        </is>
      </c>
    </row>
    <row r="20">
      <c r="A20" s="4" t="inlineStr">
        <is>
          <t>Advertising costs</t>
        </is>
      </c>
      <c r="B20" s="4" t="inlineStr">
        <is>
          <t>q) Advertising costs The Company expenses the cost of advertising
as incurred in the period in which the advertisements and marketing activities are first run or over the life of the endorsement contract.
Advertising and marketing expense for the nine months ended September 30, 2023 and 2022 were insignificant.</t>
        </is>
      </c>
    </row>
    <row r="21">
      <c r="A21" s="4" t="inlineStr">
        <is>
          <t>Shipping and handling</t>
        </is>
      </c>
      <c r="B21" s="4" t="inlineStr">
        <is>
          <t>r) Shipping and handling Shipping and handling cost incurred
to ship computer products to customers are included in selling expenses. Shipping and handling expenses for the nine months ended September
30, 2023 and 2022 were insignificant.</t>
        </is>
      </c>
    </row>
    <row r="22">
      <c r="A22" s="4" t="inlineStr">
        <is>
          <t>Research and development costs</t>
        </is>
      </c>
      <c r="B22" s="4" t="inlineStr">
        <is>
          <t>s) Research and development costs Research and development costs are
expensed as incurred and are included in general and administrative expenses. Research and development costs for the nine months ended
September 30, 2023 and 2022 were insignificant.</t>
        </is>
      </c>
    </row>
    <row r="23">
      <c r="A23" s="4" t="inlineStr">
        <is>
          <t>Foreign currency translation</t>
        </is>
      </c>
      <c r="B23" s="4" t="inlineStr">
        <is>
          <t xml:space="preserve">t) Foreign currency translation The functional currency and reporting
currency of the Company is the U.S. Dollar. (“US$” or “$”). The functional currency of the Hong Kong subsidiaries
is the Hong Kong Dollar. The functional currency of the PRC subsidiary is Renminbi (“RMB”). Results of operations and cash
flow are translated at average exchange rates during the period, and assets and liabilities are translated at the exchange rate as quoted
by the Hong Kong Monetary Authority (“HKMA”) at the end of the period. Capital accounts are translated at their historical
exchange rates when the capital transaction occurred. Translation adjustments resulting from this process are included in accumulated
other comprehensive income. Transaction gains and losses that arise from exchange rate fluctuations on transactions denominated in a currency
other than the functional currency are included in the results of operations as incurred.
Schedule of foreign currency translation
Quarter ended September 30, 2023 September 30, 2022
RMB : USD exchange rate 7.2308 6.8129
HKD : USD exchange rate 7.800 7.800
PESO : USD exchange rate 54.0664 55.9140
Quarter ended September 30, 2023 September 30, 2022
RMB : USD exchange rate 7.0075 6.5805
HKD : USD exchange rate 7.800 7.800
PESO : USD exchange rate 53.8659 52.9091
Quarter ended September 30, 2023 December 31, 2022
RMB : USD exchange rate 7.2632 7.0483
HKD : USD exchange rate 7.800 7.800
PESO : USD exchange rate 54.7368 58.4270 </t>
        </is>
      </c>
    </row>
    <row r="24">
      <c r="A24" s="4" t="inlineStr">
        <is>
          <t>Stock-based Compensation</t>
        </is>
      </c>
      <c r="B24" s="4" t="inlineStr">
        <is>
          <t>u) Stock-based Compensation The Company records stock-based compensation
in accordance with ASC 718, Compensation –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t>
        </is>
      </c>
    </row>
    <row r="25">
      <c r="A25" s="4" t="inlineStr">
        <is>
          <t>Commitments and contingencies</t>
        </is>
      </c>
      <c r="B25" s="4" t="inlineStr">
        <is>
          <t>v) Commitments and contingencies The Company follows FASB ASC Subtopic
450-20, “Loss Contingencies” in determining its accruals and disclosures with respect to loss contingencies. Accordingly,
estimated losses from loss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t>
        </is>
      </c>
    </row>
    <row r="26">
      <c r="A26" s="4" t="inlineStr">
        <is>
          <t>Segment Reporting</t>
        </is>
      </c>
      <c r="B26" s="4" t="inlineStr">
        <is>
          <t>w)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ng results
solely by monthly revenue from software development and maintenance services (but not by sub-services/product type or geographic area)
and operating results of the Company and, as such, the Company has determined that the Company has one operating segment as defined by
ASC Topic 280 “Segment Reporting”.</t>
        </is>
      </c>
    </row>
    <row r="27">
      <c r="A27" s="4" t="inlineStr">
        <is>
          <t>Recent accounting pronouncements</t>
        </is>
      </c>
      <c r="B27" s="4" t="inlineStr">
        <is>
          <t>x) Recent accounting pronouncements In August 2021, the FASB issued ASU
No. 2021-06, “Presentation of Financial Statements (Topic 205), Financial Services—Depository and Lending (Topic 942), and
Financial Services—Investment Companies (Topic 946).” The ASU includes Release No.33-10786, Amendments to Financial Disclosures
about Acquired and Disposed Businesses. This update amends certain SEC disclosure guidance that is included in the accounting standards
codification to reflect the SEC’s recent issuance of rules intended to modernize and streamline disclosure requirements, including
updates to business acquisition and disposition significance tests used, the significance thresholds for proforma statement disclosures,
the number of preceding years of financial statements required for disclosure, and other provisions in the SEC releases. The guidance
is effective upon its addition to the FASB codification. The Company is assessing the impact of ASU No. 2021-06 but does not expect that
it will have a material impact on its consolidated financial statements and related disclosures. Other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consolidated entities</t>
        </is>
      </c>
      <c r="B4" s="4" t="inlineStr">
        <is>
          <t>Schedule of consolidated entities
Place of incorporation Ownership percentage
Value Exchange International, Inc. USA Parent Company
Value Exchange Int’l (China) Limited Hong Kong 100%
Value Exchange Int’l (Shanghai) Limited PRC 100%
Value Exchange Int’l (Hong Kong) Limited Hong Kong 100%
TapServices, Inc. Philippines 100%
Value Exchange Int’l (Hunan) Limited PRC 51%
Shanghai Zhaonan
Hengan Information Technology Co., Ltd.
PRC
51%
Haomeng Technology (Shenzhen) Co.,Limited
PRC
100%</t>
        </is>
      </c>
    </row>
    <row r="5">
      <c r="A5" s="4" t="inlineStr">
        <is>
          <t>Schedule of estimated use full life of plant and equipment</t>
        </is>
      </c>
      <c r="B5" s="4" t="inlineStr">
        <is>
          <t>Schedule of estimated use full life of plant and equipment
Estimated Useful Life
Leasehold improvements
Lesser of lease term or the estimated useful lives
of 5
Computer equipment 5
Computer software 5
Office furniture and equipment 5
Motor Vehicle 3
Building 5</t>
        </is>
      </c>
    </row>
    <row r="6">
      <c r="A6" s="4" t="inlineStr">
        <is>
          <t>Schedule of estimated use full life of goodwill and intangibles</t>
        </is>
      </c>
      <c r="B6" s="4" t="inlineStr">
        <is>
          <t>Schedule of estimated use full life of goodwill and intangibles
Estimated Economic Life
Customer relationship 3</t>
        </is>
      </c>
    </row>
    <row r="7">
      <c r="A7" s="4" t="inlineStr">
        <is>
          <t>Schedule of measured at fair value on a recurring basis</t>
        </is>
      </c>
      <c r="B7" s="4" t="inlineStr">
        <is>
          <t xml:space="preserve">Schedule of measured at fair value on a recurring basis
September 30, 2023 December
Level 1 Level 2 Level 3 Total Total
US$ US$ US$ US$ US$
(unaudited) (unaudited) (unaudited) (unaudited) (unaudited)
Liabilities:
Convertible loan and its fair - - 446,499 446,499 -
Warrants (See Note 10) - - - - -
- - 446,499 446,499 - </t>
        </is>
      </c>
    </row>
    <row r="8">
      <c r="A8" s="4" t="inlineStr">
        <is>
          <t>Schedule of revenue record</t>
        </is>
      </c>
      <c r="B8" s="4" t="inlineStr">
        <is>
          <t xml:space="preserve">Schedule of revenue record
Three Months Nine Months
2023 2022 2023 2022
US$ US$ US$ US$
(unaudited) (unaudited) (unaudited) (unaudited)
NET REVENUES
Service income
- systems development and integration 68,277 28,964 181,193 236,311
- systems maintenance 2,380,304 2,304,740 7,049,784 6,386,367
- sales of hardware and consumables 512,244 223,104 1,464,435 1,115,164
2,960,825 2,556,808 8,695,412 7,737,842 </t>
        </is>
      </c>
    </row>
    <row r="9">
      <c r="A9" s="4" t="inlineStr">
        <is>
          <t>Schedule of foreign currency translation</t>
        </is>
      </c>
      <c r="B9" s="4" t="inlineStr">
        <is>
          <t>Schedule of foreign currency translation
Quarter ended September 30, 2023 September 30, 2022
RMB : USD exchange rate 7.2308 6.8129
HKD : USD exchange rate 7.800 7.800
PESO : USD exchange rate 54.0664 55.9140
Quarter ended September 30, 2023 September 30, 2022
RMB : USD exchange rate 7.0075 6.5805
HKD : USD exchange rate 7.800 7.800
PESO : USD exchange rate 53.8659 52.9091
Quarter ended September 30, 2023 December 31, 2022
RMB : USD exchange rate 7.2632 7.0483
HKD : USD exchange rate 7.800 7.800
PESO : USD exchange rate 54.7368 58.427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Accounts receivable (Tables)</t>
        </is>
      </c>
      <c r="B1" s="2" t="inlineStr">
        <is>
          <t>9 Months Ended</t>
        </is>
      </c>
    </row>
    <row r="2">
      <c r="B2" s="2" t="inlineStr">
        <is>
          <t>Sep. 30, 2023</t>
        </is>
      </c>
    </row>
    <row r="3">
      <c r="A3" s="3" t="inlineStr">
        <is>
          <t>Credit Loss [Abstract]</t>
        </is>
      </c>
      <c r="B3" s="4" t="inlineStr">
        <is>
          <t xml:space="preserve"> </t>
        </is>
      </c>
    </row>
    <row r="4">
      <c r="A4" s="4" t="inlineStr">
        <is>
          <t>Schedule of accounts receivable</t>
        </is>
      </c>
      <c r="B4" s="4" t="inlineStr">
        <is>
          <t xml:space="preserve">Schedule of accounts receivable
September 30, December 31,
US$ US$
(unaudited)
Accounts receivable 1,463,901 1,133,058 </t>
        </is>
      </c>
    </row>
    <row r="5">
      <c r="A5" s="4" t="inlineStr">
        <is>
          <t>Schedule of changes in accounts receivable</t>
        </is>
      </c>
      <c r="B5" s="4" t="inlineStr">
        <is>
          <t xml:space="preserve">Schedule of changes in accounts receivable
December 31, Additions Deductions September 30,
US$ US$ US$ US$
(unaudited) (unaudited) (unaudited)
Accounts receivable 1,133,058 8,321,916 (7,991,073 ) 1,463,901
December 31, Additions Deductions December 31,
US$ US$ US$ US$
(unaudited) (unaudited) (unaudited)
Accounts receivable 858,617 10,711,439 (10,436,998 ) 1,133,0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receivables and prepayments (Tables)</t>
        </is>
      </c>
      <c r="B1" s="2" t="inlineStr">
        <is>
          <t>9 Months Ended</t>
        </is>
      </c>
    </row>
    <row r="2">
      <c r="B2" s="2" t="inlineStr">
        <is>
          <t>Sep. 30, 2023</t>
        </is>
      </c>
    </row>
    <row r="3">
      <c r="A3" s="3" t="inlineStr">
        <is>
          <t>Receivables [Abstract]</t>
        </is>
      </c>
      <c r="B3" s="4" t="inlineStr">
        <is>
          <t xml:space="preserve"> </t>
        </is>
      </c>
    </row>
    <row r="4">
      <c r="A4" s="4" t="inlineStr">
        <is>
          <t>Schedule of other receivables and prepayments</t>
        </is>
      </c>
      <c r="B4" s="4" t="inlineStr">
        <is>
          <t xml:space="preserve">Schedule of other receivables and prepayments
September 30, December 31,
US$ US$
(unaudited)
Deposits and prepaid expense 588,056 256,355
Others 399,864 216,494
987,920 472,8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ies</t>
        </is>
      </c>
      <c r="B4" s="4" t="inlineStr">
        <is>
          <t xml:space="preserve">Schedule of inventories
September 30, December 31,
US$ US$
(unaudited)
Finished goods 273,386 225,6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lant and equipment</t>
        </is>
      </c>
      <c r="B4" s="4" t="inlineStr">
        <is>
          <t xml:space="preserve">Schedule of plant and equipment
September 30, December 31, 2022
US$ US$
(unaudited)
Leasehold improvements 89,716 93,099
Office furniture and equipment 266,498 271,964
Computer equipment 414,851 398,549
Computer software 245,550 257,943
Motor Vehicle 214,713 213,403
Building 60,827 60,827
Total 1,292,155 1,295,785
Less: accumulated depreciation (948,269 ) (796,288 )
Plant and equipment, net 343,886 499,4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 xml:space="preserve">Schedule of goodwill
September 30, December 31,
US$ US$
(unaudited)
Goodwill arising from acquisition of TSI 206,812 206,8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shares authorized</t>
        </is>
      </c>
      <c r="B3" s="5" t="n">
        <v>500000000</v>
      </c>
      <c r="C3" s="5" t="n">
        <v>500000000</v>
      </c>
    </row>
    <row r="4">
      <c r="A4" s="4" t="inlineStr">
        <is>
          <t>Common stock, par value per share</t>
        </is>
      </c>
      <c r="B4" s="7" t="n">
        <v>1e-05</v>
      </c>
      <c r="C4" s="7" t="n">
        <v>1e-05</v>
      </c>
    </row>
    <row r="5">
      <c r="A5" s="4" t="inlineStr">
        <is>
          <t>Common stock, shares issued</t>
        </is>
      </c>
      <c r="B5" s="5" t="n">
        <v>43500762</v>
      </c>
      <c r="C5" s="5" t="n">
        <v>36156130</v>
      </c>
    </row>
    <row r="6">
      <c r="A6" s="4" t="inlineStr">
        <is>
          <t>Common stock, shares outstanding</t>
        </is>
      </c>
      <c r="B6" s="5" t="n">
        <v>43500762</v>
      </c>
      <c r="C6" s="5" t="n">
        <v>361561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9 Months Ended</t>
        </is>
      </c>
    </row>
    <row r="2">
      <c r="B2" s="2" t="inlineStr">
        <is>
          <t>Sep. 30, 2023</t>
        </is>
      </c>
    </row>
    <row r="3">
      <c r="A3" s="3" t="inlineStr">
        <is>
          <t>Leases</t>
        </is>
      </c>
      <c r="B3" s="4" t="inlineStr">
        <is>
          <t xml:space="preserve"> </t>
        </is>
      </c>
    </row>
    <row r="4">
      <c r="A4" s="4" t="inlineStr">
        <is>
          <t>Schedule of operating lease agreements</t>
        </is>
      </c>
      <c r="B4" s="4" t="inlineStr">
        <is>
          <t xml:space="preserve">Schedule of operating lease agreements
September 30, December 31, 2022
US$ US$
(unaudited)
Operating lease right-of-use assets, net 1,015,248 555,069 </t>
        </is>
      </c>
    </row>
    <row r="5">
      <c r="A5" s="4" t="inlineStr">
        <is>
          <t>Schedule of components of lease liabilities</t>
        </is>
      </c>
      <c r="B5" s="4" t="inlineStr">
        <is>
          <t xml:space="preserve">Schedule of components of lease liabilities
September 30, December 31,
US$ US$
(unaudited)
Lease liabilities, current 479,696 423,490
Lease liabilities, non-current 524,709 117,592
Present value of lease liabilities 1,004,405 541,082 </t>
        </is>
      </c>
    </row>
    <row r="6">
      <c r="A6" s="4" t="inlineStr">
        <is>
          <t>Schedule of maturities of lease liabilities</t>
        </is>
      </c>
      <c r="B6" s="4" t="inlineStr">
        <is>
          <t xml:space="preserve">Schedule of maturities of lease liabilities
September 30, December 31,
US$ US$
(unaudited)
Year one 518,376 380,757
Year two 295,772 132,685
Year three 228,269 38,070
Total undiscounted cash flows 1,042,417 551,512
Less: Imputed interest (38,012 ) (10,430 )
Present value of lease liabilities 1,004,405 541,0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 (Tables)</t>
        </is>
      </c>
      <c r="B1" s="2" t="inlineStr">
        <is>
          <t>9 Months Ended</t>
        </is>
      </c>
    </row>
    <row r="2">
      <c r="B2" s="2" t="inlineStr">
        <is>
          <t>Sep. 30, 2023</t>
        </is>
      </c>
    </row>
    <row r="3">
      <c r="A3" s="3" t="inlineStr">
        <is>
          <t>Debt Disclosure [Abstract]</t>
        </is>
      </c>
      <c r="B3" s="4" t="inlineStr">
        <is>
          <t xml:space="preserve"> </t>
        </is>
      </c>
    </row>
    <row r="4">
      <c r="A4" s="4" t="inlineStr">
        <is>
          <t>Schedule of bank loan</t>
        </is>
      </c>
      <c r="B4" s="4" t="inlineStr">
        <is>
          <t>Schedule of bank loan
September 30, 2023 December 31, 2022
US$ US$
(unaudited)
Long term bank loan (i) 48,541 70,027
Less: Current portion of long term bank loan (i) (28,140 ) (27,378 )
20,401 42,649
Short term bank loan (ii) 940,147 1,012,110
Current portion of long term bank loan (i) 28,140 27,378
968,287 1,039,488
(i) As of September 30, 2023 and December 31, 2022, the above bank loan secured by property and equipment
with net carrying amount of $112,211 and $143,130 respectively.
(ii) The Company and American Pacific Bancorp, Inc., a Texas corporation located in Houston, Texas, (“APB”)
signed a Loan Agreement, Security Agreement and Revolving Credit Promissory Note (“Promissory Note”), each dated July 26,
2022 but fully executed and closed as of July 27, 2022, whereby APB will provide a $1 million secured revolving credit line to the Company
(“APB Credit Line”). Loan Agreement, Security Agreement and Promissory Note may be referred to collectively as “Credit
Line Documents”. The Credit Line Documents provide for a fixed 8% annual interest on sums advanced, two year maturity date for unpaid
sums loaned and unpaid interest accrued thereon, and calendar quarterly payments of accrued interest on any sums advanced under Credit
Line (interest payments commencing on September 30, 2022). The Credit Line is secured by a first, senior lien on all of the Company’s
assets and accounts receivable, with net carrying amount of $7,236,206. Credit Line advances may be used for general working capita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loan (Tables)</t>
        </is>
      </c>
      <c r="B1" s="2" t="inlineStr">
        <is>
          <t>9 Months Ended</t>
        </is>
      </c>
    </row>
    <row r="2">
      <c r="B2" s="2" t="inlineStr">
        <is>
          <t>Sep. 30, 2023</t>
        </is>
      </c>
    </row>
    <row r="3">
      <c r="A3" s="3" t="inlineStr">
        <is>
          <t>Convertible Loan</t>
        </is>
      </c>
      <c r="B3" s="4" t="inlineStr">
        <is>
          <t xml:space="preserve"> </t>
        </is>
      </c>
    </row>
    <row r="4">
      <c r="A4" s="4" t="inlineStr">
        <is>
          <t>Schedule of convertible debt</t>
        </is>
      </c>
      <c r="B4" s="4" t="inlineStr">
        <is>
          <t xml:space="preserve">Schedule of convertible debt
Liability Derivative component Total
January 1, 2023 - - -
Issuance of convertible loan 172,789 1,327,211 1,500,000
Conversion 27,091 (1,207,532 ) (1,180,441 )
Change in fair value of embedded derivatives - 61,916 61,916
Interest expenses 65,024 - 65,024
September 30, 2023 264,904 181,595 446,4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other payables and accrued liabilities</t>
        </is>
      </c>
      <c r="B4" s="4" t="inlineStr">
        <is>
          <t xml:space="preserve">Schedule of other payables and accrued liabilities
September 30, December 31,
US$ US$
(unaudited)
Accrual 956,966 652,424
Income taxes payable 37,998 29,140
994,964 681,5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ferred income (Tables)</t>
        </is>
      </c>
      <c r="B1" s="2" t="inlineStr">
        <is>
          <t>9 Months Ended</t>
        </is>
      </c>
    </row>
    <row r="2">
      <c r="B2" s="2" t="inlineStr">
        <is>
          <t>Sep. 30, 2023</t>
        </is>
      </c>
    </row>
    <row r="3">
      <c r="A3" s="3" t="inlineStr">
        <is>
          <t>Deferred Income</t>
        </is>
      </c>
      <c r="B3" s="4" t="inlineStr">
        <is>
          <t xml:space="preserve"> </t>
        </is>
      </c>
    </row>
    <row r="4">
      <c r="A4" s="4" t="inlineStr">
        <is>
          <t>Schedule of deferred income</t>
        </is>
      </c>
      <c r="B4" s="4" t="inlineStr">
        <is>
          <t xml:space="preserve">Schedule of deferred income
September 30, December 31,
US$ US$
(unaudited)
Service fees received in advance 568,719 291,171 </t>
        </is>
      </c>
    </row>
    <row r="5">
      <c r="A5" s="4" t="inlineStr">
        <is>
          <t>Schedule of changes in deferred income</t>
        </is>
      </c>
      <c r="B5" s="4" t="inlineStr">
        <is>
          <t xml:space="preserve">Schedule of changes
in deferred income
December 31, Additions Deductions September 30,
US$ US$ US$ US$
(unaudited) (unaudited) (unaudited)
Deferred income 291,171 2,763,993 (2,486,445 ) 568,719
December 31, Additions Deductions December 31,
US$ US$ US$ US$
Deferred income 236,612 3,600,335 (3,545,776 ) 291,1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lated party and shareholder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related party balances</t>
        </is>
      </c>
      <c r="B4" s="4" t="inlineStr">
        <is>
          <t xml:space="preserve">Schedule of related party balances
September 30, December 31,
US$ US$
(unaudited)
Due from related parties
Value Exchange International Limited (i) 2,393,457 2,058,267
Cucumbuy.com Limited (ii) 18,536 33,333
SmartMyWays Co., Limited (iii) 57,898 92,308
Retail Intelligent Unit Limited (iv) 9,744 36,923
AppMyWays Co., Limited (v) 96,709 86,776
TAP Technology (HK) Limited (vi) 77,349 54,928
Value Exchange International (Taiwan) Co, Ltd (vii) 18,526 37,493
2,672,219 2,400,028
Due to a related party
SA-Network Limited (viii) 22,392 16,918
Smart Reward Express Limited (ix) 641 -
Value E Consultant International (M) Sdn. Bhd (x) 14,311 -
37,344 16,918 </t>
        </is>
      </c>
    </row>
    <row r="5">
      <c r="A5" s="4" t="inlineStr">
        <is>
          <t>Schedule of related party transaction</t>
        </is>
      </c>
      <c r="B5" s="4" t="inlineStr">
        <is>
          <t>Schedule of related party transaction
Three Months Nine Months
2023 2022 2023 2022
US$ US$ US$ US$
(unaudited) (unaudited) (unaudited) (unaudited)
Service income received from
Value Exchange International Limited (i) 52,446 120,699 154,122 546,938
AppMyWays Co., Limited (v) - - - 30,654
Value Exchange International (Taiwan) Co, Ltd (vii) - - 13,917 -
Subcontracting fees payable to
Value Exchange International Limited (i) (133,080 ) (207,748 ) (650,455 ) (294,659 )
Cucumbuy.com Limited (ii) (53,846 ) (3,846 ) (161,538 ) (11,538 )
SmartMyWays Co., Limited (iii) (46,154 ) - (138,462 ) -
Retail Intelligent Unit Limited (iv) (38,462 ) - (115,385 ) -
TAP Technology (HK) Limited (vi) (3,846 ) (27,523 ) (35,215 ) (82,569 )
Value Exchange International (Taiwan) Co, Ltd (vii) - - (36,714 ) -
SA-Network Limited (viii) (92,412 ) - (182,384 ) -
Value E Consultant International (M) Sdn. Bhd (x) (64,527 ) (10,064 ) (143,474 ) (17,092 )
Value X International Pte. Ltd (xi) (8,034 ) - (8,034 ) -
Management fees received from
Value Exchange International Limited (i) 8,410 25,298 36,286 55,166
Cucumbuy.com Limited (ii) - 7,692 - 23,077
SmartMyWays Co., Limited (iii) - 7,692 - 23,077
Retail Intelligent Unit Limited (iv) - 3,077 - 9,231
TAP Technology (HK) Limited (vi) - 7,692 - 23,077
(i) Mr. Kenneth Tan and Ms. Bella Tsang, directors of the Company, are shareholders and directors of Value
Exchange International Limited, a company incorporated in Hong Kong. The balance is unsecured, interest free and repayable on demand.
(ii) Ms. Bella Tsang, an officer and a director of the Company, is a shareholder and a director of Cucumbuy.com
Limited, a company incorporated in Hong Kong. The balance is unsecured, interest free and repayable on demand.
(iii) Ms. Bella Tsang, an officer and a director of the Company, is a shareholder and a director of SmartMyWays
Co., Limited, a company incorporated in Hong Kong. Mr. Kenneth Tan, a director of the Company, is a director of SmartMyWays Co., Limited.
The balance is unsecured, interest free and repayable on demand.
(iv) Ms. Bella Tsang, an officer and a director of the Company, is a shareholder and a director of Retail Intelligent
Unit Limited, a company incorporated in Hong Kong. Mr. Kenneth Tan, a director of the Company, is a director of Retail Intelligent Unit
Limited. The balance is unsecured, interest free and repayable on demand.
(v) Ms. Bella Tsang, an officer and a director of the Company, is a shareholder and a director of AppMyWays
Co., Limited, a company incorporated in Hong Kong. The balance is unsecured, interest free and repayable on demand.
(vi) Ms. Bella Tsang, an officer and a director of the Company, is a shareholder and a director of TAP Technology
(HK) Limited, a company incorporated in Hong Kong. The balance is unsecured, interest free and repayable on demand.
(vii) Ms. Bella Tsang, a director of the Company, is a shareholder and a director of Value Exchange International
(Taiwan) Co, Ltd, a company incorporated in Taiwan. The balance is unsecured, interest free and repayable on demand.
(viii) Ms. Bella Tsang, a director of the Company, is a shareholder and a director of SA-Network Limited, a company
incorporated in England and Wales. The balance is unsecured, interest free and repayable on demand.
(ix) VEI CHN owns 50% shares of Smart Reward Express Limited, an inactive company incorporated in Hong Kong;
and Mr. Chan Heng Fai and Ms. Bella Tsang, directors of the Company, are directors of Smart Reward Express Limited. The balance is unsecured,
interest free and repayable on demand.
(x) Ms. Bella Tsang, an officer and a director of the Company, is a shareholder of Value E Consultant International
(M) Sdn. Bhd, a company incorporated in Malaysia. The balance is unsecured, interest free and repayable on demand.
(xi) Ms. Bella Tsang, a director of the Company, is a shareholder and a director of ValueX International Pte.
Ltd., a company incorporated in Singapore. The balance is unsecured, interest free and repayable on deman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and Continuance of Business (Details Narrative)</t>
        </is>
      </c>
      <c r="B1" s="2" t="inlineStr">
        <is>
          <t>9 Months Ended</t>
        </is>
      </c>
    </row>
    <row r="2">
      <c r="B2" s="2" t="inlineStr">
        <is>
          <t>Sep. 30, 2023</t>
        </is>
      </c>
      <c r="C2" s="2" t="inlineStr">
        <is>
          <t>Jan. 31, 2017</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Entity incorporation, state or country code</t>
        </is>
      </c>
      <c r="B4" s="4" t="inlineStr">
        <is>
          <t>NV</t>
        </is>
      </c>
      <c r="C4" s="4" t="inlineStr">
        <is>
          <t xml:space="preserve"> </t>
        </is>
      </c>
    </row>
    <row r="5">
      <c r="A5" s="4" t="inlineStr">
        <is>
          <t>Entity incorporation, date of incorporation</t>
        </is>
      </c>
      <c r="B5" s="4" t="inlineStr">
        <is>
          <t>Jun. 26,  2007</t>
        </is>
      </c>
      <c r="C5" s="4" t="inlineStr">
        <is>
          <t xml:space="preserve"> </t>
        </is>
      </c>
    </row>
    <row r="6">
      <c r="A6" s="4" t="inlineStr">
        <is>
          <t>Tap Services Inc [Member]</t>
        </is>
      </c>
      <c r="B6" s="4" t="inlineStr">
        <is>
          <t xml:space="preserve"> </t>
        </is>
      </c>
      <c r="C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row>
    <row r="8">
      <c r="A8" s="4" t="inlineStr">
        <is>
          <t>Ownership percentage</t>
        </is>
      </c>
      <c r="B8" s="4" t="inlineStr">
        <is>
          <t xml:space="preserve"> </t>
        </is>
      </c>
      <c r="C8" s="9"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4" customWidth="1" min="1" max="1"/>
    <col width="61" customWidth="1" min="2" max="2"/>
    <col width="14" customWidth="1" min="3" max="3"/>
  </cols>
  <sheetData>
    <row r="1">
      <c r="A1" s="1" t="inlineStr">
        <is>
          <t>Summary of Significant Accounting Policies (Details)</t>
        </is>
      </c>
      <c r="B1" s="2" t="inlineStr">
        <is>
          <t>9 Months Ended</t>
        </is>
      </c>
    </row>
    <row r="2">
      <c r="B2" s="2" t="inlineStr">
        <is>
          <t>Sep. 30, 2023</t>
        </is>
      </c>
      <c r="C2" s="2" t="inlineStr">
        <is>
          <t>Jan. 31, 2017</t>
        </is>
      </c>
    </row>
    <row r="3">
      <c r="A3" s="4" t="inlineStr">
        <is>
          <t>Value Exchange International, Inc. [Member]</t>
        </is>
      </c>
      <c r="B3" s="4" t="inlineStr">
        <is>
          <t xml:space="preserve"> </t>
        </is>
      </c>
      <c r="C3" s="4" t="inlineStr">
        <is>
          <t xml:space="preserve"> </t>
        </is>
      </c>
    </row>
    <row r="4">
      <c r="A4" s="4" t="inlineStr">
        <is>
          <t>Business acquisition, name of acquired entity</t>
        </is>
      </c>
      <c r="B4" s="4" t="inlineStr">
        <is>
          <t>Value Exchange International, Inc.</t>
        </is>
      </c>
      <c r="C4" s="4" t="inlineStr">
        <is>
          <t xml:space="preserve"> </t>
        </is>
      </c>
    </row>
    <row r="5">
      <c r="A5" s="4" t="inlineStr">
        <is>
          <t>Place of incorporation</t>
        </is>
      </c>
      <c r="B5" s="4" t="inlineStr">
        <is>
          <t>USA</t>
        </is>
      </c>
      <c r="C5" s="4" t="inlineStr">
        <is>
          <t xml:space="preserve"> </t>
        </is>
      </c>
    </row>
    <row r="6">
      <c r="A6" s="4" t="inlineStr">
        <is>
          <t>Value Exchange Intl (China) Limited [Member]</t>
        </is>
      </c>
      <c r="B6" s="4" t="inlineStr">
        <is>
          <t xml:space="preserve"> </t>
        </is>
      </c>
      <c r="C6" s="4" t="inlineStr">
        <is>
          <t xml:space="preserve"> </t>
        </is>
      </c>
    </row>
    <row r="7">
      <c r="A7" s="4" t="inlineStr">
        <is>
          <t>Place of incorporation</t>
        </is>
      </c>
      <c r="B7" s="4" t="inlineStr">
        <is>
          <t>Hong Kong</t>
        </is>
      </c>
      <c r="C7" s="4" t="inlineStr">
        <is>
          <t xml:space="preserve"> </t>
        </is>
      </c>
    </row>
    <row r="8">
      <c r="A8" s="4" t="inlineStr">
        <is>
          <t>Value Exchange Intl (China) Limited [Member] | HONG KONG</t>
        </is>
      </c>
      <c r="B8" s="4" t="inlineStr">
        <is>
          <t xml:space="preserve"> </t>
        </is>
      </c>
      <c r="C8" s="4" t="inlineStr">
        <is>
          <t xml:space="preserve"> </t>
        </is>
      </c>
    </row>
    <row r="9">
      <c r="A9" s="4" t="inlineStr">
        <is>
          <t>Business acquisition, name of acquired entity</t>
        </is>
      </c>
      <c r="B9" s="4" t="inlineStr">
        <is>
          <t>Value Exchange Int’l (China) Limited</t>
        </is>
      </c>
      <c r="C9" s="4" t="inlineStr">
        <is>
          <t xml:space="preserve"> </t>
        </is>
      </c>
    </row>
    <row r="10">
      <c r="A10" s="4" t="inlineStr">
        <is>
          <t>Noncontrolling interest, ownership percentage by parent</t>
        </is>
      </c>
      <c r="B10" s="9" t="n">
        <v>1</v>
      </c>
      <c r="C10" s="4" t="inlineStr">
        <is>
          <t xml:space="preserve"> </t>
        </is>
      </c>
    </row>
    <row r="11">
      <c r="A11" s="4" t="inlineStr">
        <is>
          <t>Value Exchange Intl (Shanghai) Limited [Member]</t>
        </is>
      </c>
      <c r="B11" s="4" t="inlineStr">
        <is>
          <t xml:space="preserve"> </t>
        </is>
      </c>
      <c r="C11" s="4" t="inlineStr">
        <is>
          <t xml:space="preserve"> </t>
        </is>
      </c>
    </row>
    <row r="12">
      <c r="A12" s="4" t="inlineStr">
        <is>
          <t>Place of incorporation</t>
        </is>
      </c>
      <c r="B12" s="4" t="inlineStr">
        <is>
          <t>PRC</t>
        </is>
      </c>
      <c r="C12" s="4" t="inlineStr">
        <is>
          <t xml:space="preserve"> </t>
        </is>
      </c>
    </row>
    <row r="13">
      <c r="A13" s="4" t="inlineStr">
        <is>
          <t>Value Exchange Intl (Shanghai) Limited [Member] | CHINA</t>
        </is>
      </c>
      <c r="B13" s="4" t="inlineStr">
        <is>
          <t xml:space="preserve"> </t>
        </is>
      </c>
      <c r="C13" s="4" t="inlineStr">
        <is>
          <t xml:space="preserve"> </t>
        </is>
      </c>
    </row>
    <row r="14">
      <c r="A14" s="4" t="inlineStr">
        <is>
          <t>Business acquisition, name of acquired entity</t>
        </is>
      </c>
      <c r="B14" s="4" t="inlineStr">
        <is>
          <t>Value Exchange Int’l (Shanghai) Limited</t>
        </is>
      </c>
      <c r="C14" s="4" t="inlineStr">
        <is>
          <t xml:space="preserve"> </t>
        </is>
      </c>
    </row>
    <row r="15">
      <c r="A15" s="4" t="inlineStr">
        <is>
          <t>Noncontrolling interest, ownership percentage by parent</t>
        </is>
      </c>
      <c r="B15" s="9" t="n">
        <v>1</v>
      </c>
      <c r="C15" s="4" t="inlineStr">
        <is>
          <t xml:space="preserve"> </t>
        </is>
      </c>
    </row>
    <row r="16">
      <c r="A16" s="4" t="inlineStr">
        <is>
          <t>Value Exchange Intl (Hong Kong) Limited [Member]</t>
        </is>
      </c>
      <c r="B16" s="4" t="inlineStr">
        <is>
          <t xml:space="preserve"> </t>
        </is>
      </c>
      <c r="C16" s="4" t="inlineStr">
        <is>
          <t xml:space="preserve"> </t>
        </is>
      </c>
    </row>
    <row r="17">
      <c r="A17" s="4" t="inlineStr">
        <is>
          <t>Place of incorporation</t>
        </is>
      </c>
      <c r="B17" s="4" t="inlineStr">
        <is>
          <t>Hong Kong</t>
        </is>
      </c>
      <c r="C17" s="4" t="inlineStr">
        <is>
          <t xml:space="preserve"> </t>
        </is>
      </c>
    </row>
    <row r="18">
      <c r="A18" s="4" t="inlineStr">
        <is>
          <t>Value Exchange Intl (Hong Kong) Limited [Member] | HONG KONG</t>
        </is>
      </c>
      <c r="B18" s="4" t="inlineStr">
        <is>
          <t xml:space="preserve"> </t>
        </is>
      </c>
      <c r="C18" s="4" t="inlineStr">
        <is>
          <t xml:space="preserve"> </t>
        </is>
      </c>
    </row>
    <row r="19">
      <c r="A19" s="4" t="inlineStr">
        <is>
          <t>Business acquisition, name of acquired entity</t>
        </is>
      </c>
      <c r="B19" s="4" t="inlineStr">
        <is>
          <t>Value Exchange Int’l (Hong Kong) Limited</t>
        </is>
      </c>
      <c r="C19" s="4" t="inlineStr">
        <is>
          <t xml:space="preserve"> </t>
        </is>
      </c>
    </row>
    <row r="20">
      <c r="A20" s="4" t="inlineStr">
        <is>
          <t>Noncontrolling interest, ownership percentage by parent</t>
        </is>
      </c>
      <c r="B20" s="9" t="n">
        <v>1</v>
      </c>
      <c r="C20" s="4" t="inlineStr">
        <is>
          <t xml:space="preserve"> </t>
        </is>
      </c>
    </row>
    <row r="21">
      <c r="A21" s="4" t="inlineStr">
        <is>
          <t>Tap Services Inc [Member]</t>
        </is>
      </c>
      <c r="B21" s="4" t="inlineStr">
        <is>
          <t xml:space="preserve"> </t>
        </is>
      </c>
      <c r="C21" s="4" t="inlineStr">
        <is>
          <t xml:space="preserve"> </t>
        </is>
      </c>
    </row>
    <row r="22">
      <c r="A22" s="4" t="inlineStr">
        <is>
          <t>Place of incorporation</t>
        </is>
      </c>
      <c r="B22" s="4" t="inlineStr">
        <is>
          <t>Philippines</t>
        </is>
      </c>
      <c r="C22" s="4" t="inlineStr">
        <is>
          <t xml:space="preserve"> </t>
        </is>
      </c>
    </row>
    <row r="23">
      <c r="A23" s="4" t="inlineStr">
        <is>
          <t>Noncontrolling interest, ownership percentage by parent</t>
        </is>
      </c>
      <c r="B23" s="4" t="inlineStr">
        <is>
          <t xml:space="preserve"> </t>
        </is>
      </c>
      <c r="C23" s="9" t="n">
        <v>1</v>
      </c>
    </row>
    <row r="24">
      <c r="A24" s="4" t="inlineStr">
        <is>
          <t>Tap Services Inc [Member] | PHILIPPINES</t>
        </is>
      </c>
      <c r="B24" s="4" t="inlineStr">
        <is>
          <t xml:space="preserve"> </t>
        </is>
      </c>
      <c r="C24" s="4" t="inlineStr">
        <is>
          <t xml:space="preserve"> </t>
        </is>
      </c>
    </row>
    <row r="25">
      <c r="A25" s="4" t="inlineStr">
        <is>
          <t>Business acquisition, name of acquired entity</t>
        </is>
      </c>
      <c r="B25" s="4" t="inlineStr">
        <is>
          <t>TapServices, Inc.</t>
        </is>
      </c>
      <c r="C25" s="4" t="inlineStr">
        <is>
          <t xml:space="preserve"> </t>
        </is>
      </c>
    </row>
    <row r="26">
      <c r="A26" s="4" t="inlineStr">
        <is>
          <t>Noncontrolling interest, ownership percentage by parent</t>
        </is>
      </c>
      <c r="B26" s="9" t="n">
        <v>1</v>
      </c>
      <c r="C26" s="4" t="inlineStr">
        <is>
          <t xml:space="preserve"> </t>
        </is>
      </c>
    </row>
    <row r="27">
      <c r="A27" s="4" t="inlineStr">
        <is>
          <t>Value Exchange Intl (Hunan) Limited [Member]</t>
        </is>
      </c>
      <c r="B27" s="4" t="inlineStr">
        <is>
          <t xml:space="preserve"> </t>
        </is>
      </c>
      <c r="C27" s="4" t="inlineStr">
        <is>
          <t xml:space="preserve"> </t>
        </is>
      </c>
    </row>
    <row r="28">
      <c r="A28" s="4" t="inlineStr">
        <is>
          <t>Place of incorporation</t>
        </is>
      </c>
      <c r="B28" s="4" t="inlineStr">
        <is>
          <t>PRC</t>
        </is>
      </c>
      <c r="C28" s="4" t="inlineStr">
        <is>
          <t xml:space="preserve"> </t>
        </is>
      </c>
    </row>
    <row r="29">
      <c r="A29" s="4" t="inlineStr">
        <is>
          <t>Value Exchange Intl (Hunan) Limited [Member] | CHINA</t>
        </is>
      </c>
      <c r="B29" s="4" t="inlineStr">
        <is>
          <t xml:space="preserve"> </t>
        </is>
      </c>
      <c r="C29" s="4" t="inlineStr">
        <is>
          <t xml:space="preserve"> </t>
        </is>
      </c>
    </row>
    <row r="30">
      <c r="A30" s="4" t="inlineStr">
        <is>
          <t>Business acquisition, name of acquired entity</t>
        </is>
      </c>
      <c r="B30" s="4" t="inlineStr">
        <is>
          <t>Value Exchange Int’l (Hunan) Limited</t>
        </is>
      </c>
      <c r="C30" s="4" t="inlineStr">
        <is>
          <t xml:space="preserve"> </t>
        </is>
      </c>
    </row>
    <row r="31">
      <c r="A31" s="4" t="inlineStr">
        <is>
          <t>Noncontrolling interest, ownership percentage by parent</t>
        </is>
      </c>
      <c r="B31" s="9" t="n">
        <v>0.51</v>
      </c>
      <c r="C31" s="4" t="inlineStr">
        <is>
          <t xml:space="preserve"> </t>
        </is>
      </c>
    </row>
    <row r="32">
      <c r="A32" s="4" t="inlineStr">
        <is>
          <t>Shanghai Zhaonan Hengan Information Technology Co., Ltd. [Member]</t>
        </is>
      </c>
      <c r="B32" s="4" t="inlineStr">
        <is>
          <t xml:space="preserve"> </t>
        </is>
      </c>
      <c r="C32" s="4" t="inlineStr">
        <is>
          <t xml:space="preserve"> </t>
        </is>
      </c>
    </row>
    <row r="33">
      <c r="A33" s="4" t="inlineStr">
        <is>
          <t>Business acquisition, name of acquired entity</t>
        </is>
      </c>
      <c r="B33" s="4" t="inlineStr">
        <is>
          <t>Shanghai Zhaonan
    Hengan Information Technology Co., Ltd.</t>
        </is>
      </c>
      <c r="C33" s="4" t="inlineStr">
        <is>
          <t xml:space="preserve"> </t>
        </is>
      </c>
    </row>
    <row r="34">
      <c r="A34" s="4" t="inlineStr">
        <is>
          <t>Place of incorporation</t>
        </is>
      </c>
      <c r="B34" s="4" t="inlineStr">
        <is>
          <t>PRC</t>
        </is>
      </c>
      <c r="C34" s="4" t="inlineStr">
        <is>
          <t xml:space="preserve"> </t>
        </is>
      </c>
    </row>
    <row r="35">
      <c r="A35" s="4" t="inlineStr">
        <is>
          <t>Shanghai Zhaonan Hengan Information Technology Co., Ltd. [Member] | CHINA</t>
        </is>
      </c>
      <c r="B35" s="4" t="inlineStr">
        <is>
          <t xml:space="preserve"> </t>
        </is>
      </c>
      <c r="C35" s="4" t="inlineStr">
        <is>
          <t xml:space="preserve"> </t>
        </is>
      </c>
    </row>
    <row r="36">
      <c r="A36" s="4" t="inlineStr">
        <is>
          <t>Noncontrolling interest, ownership percentage by parent</t>
        </is>
      </c>
      <c r="B36" s="9" t="n">
        <v>0.51</v>
      </c>
      <c r="C36" s="4" t="inlineStr">
        <is>
          <t xml:space="preserve"> </t>
        </is>
      </c>
    </row>
    <row r="37">
      <c r="A37" s="4" t="inlineStr">
        <is>
          <t>Haomeng Technology (Shenzhen) Co., Limited [Member]</t>
        </is>
      </c>
      <c r="B37" s="4" t="inlineStr">
        <is>
          <t xml:space="preserve"> </t>
        </is>
      </c>
      <c r="C37" s="4" t="inlineStr">
        <is>
          <t xml:space="preserve"> </t>
        </is>
      </c>
    </row>
    <row r="38">
      <c r="A38" s="4" t="inlineStr">
        <is>
          <t>Business acquisition, name of acquired entity</t>
        </is>
      </c>
      <c r="B38" s="4" t="inlineStr">
        <is>
          <t>Haomeng Technology (Shenzhen) Co.,Limited</t>
        </is>
      </c>
      <c r="C38" s="4" t="inlineStr">
        <is>
          <t xml:space="preserve"> </t>
        </is>
      </c>
    </row>
    <row r="39">
      <c r="A39" s="4" t="inlineStr">
        <is>
          <t>Place of incorporation</t>
        </is>
      </c>
      <c r="B39" s="4" t="inlineStr">
        <is>
          <t>PRC</t>
        </is>
      </c>
      <c r="C39" s="4" t="inlineStr">
        <is>
          <t xml:space="preserve"> </t>
        </is>
      </c>
    </row>
    <row r="40">
      <c r="A40" s="4" t="inlineStr">
        <is>
          <t>Haomeng Technology (Shenzhen) Co., Limited [Member] | CHINA</t>
        </is>
      </c>
      <c r="B40" s="4" t="inlineStr">
        <is>
          <t xml:space="preserve"> </t>
        </is>
      </c>
      <c r="C40" s="4" t="inlineStr">
        <is>
          <t xml:space="preserve"> </t>
        </is>
      </c>
    </row>
    <row r="41">
      <c r="A41" s="4" t="inlineStr">
        <is>
          <t>Noncontrolling interest, ownership percentage by parent</t>
        </is>
      </c>
      <c r="B41" s="9" t="n">
        <v>1</v>
      </c>
      <c r="C4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5" customWidth="1" min="1" max="1"/>
    <col width="14" customWidth="1" min="2" max="2"/>
  </cols>
  <sheetData>
    <row r="1">
      <c r="A1" s="1" t="inlineStr">
        <is>
          <t>Summary of Significant Accounting Policies (Details 1)</t>
        </is>
      </c>
      <c r="B1" s="2" t="inlineStr">
        <is>
          <t>Sep. 30, 2023</t>
        </is>
      </c>
    </row>
    <row r="2">
      <c r="A2" s="4" t="inlineStr">
        <is>
          <t>Leasehold Improvements [Member]</t>
        </is>
      </c>
      <c r="B2" s="4" t="inlineStr">
        <is>
          <t xml:space="preserve"> </t>
        </is>
      </c>
    </row>
    <row r="3">
      <c r="A3" s="3" t="inlineStr">
        <is>
          <t>Property, Plant and Equipment [Line Items]</t>
        </is>
      </c>
      <c r="B3" s="4" t="inlineStr">
        <is>
          <t xml:space="preserve"> </t>
        </is>
      </c>
    </row>
    <row r="4">
      <c r="A4" s="4" t="inlineStr">
        <is>
          <t>Estimated Useful Life</t>
        </is>
      </c>
      <c r="B4" s="4" t="inlineStr">
        <is>
          <t>5 years</t>
        </is>
      </c>
    </row>
    <row r="5">
      <c r="A5" s="4" t="inlineStr">
        <is>
          <t>Computer Equipment [Member]</t>
        </is>
      </c>
      <c r="B5" s="4" t="inlineStr">
        <is>
          <t xml:space="preserve"> </t>
        </is>
      </c>
    </row>
    <row r="6">
      <c r="A6" s="3" t="inlineStr">
        <is>
          <t>Property, Plant and Equipment [Line Items]</t>
        </is>
      </c>
      <c r="B6" s="4" t="inlineStr">
        <is>
          <t xml:space="preserve"> </t>
        </is>
      </c>
    </row>
    <row r="7">
      <c r="A7" s="4" t="inlineStr">
        <is>
          <t>Estimated Useful Life</t>
        </is>
      </c>
      <c r="B7" s="4" t="inlineStr">
        <is>
          <t>5 years</t>
        </is>
      </c>
    </row>
    <row r="8">
      <c r="A8" s="4" t="inlineStr">
        <is>
          <t>Software and Software Development Costs [Member]</t>
        </is>
      </c>
      <c r="B8" s="4" t="inlineStr">
        <is>
          <t xml:space="preserve"> </t>
        </is>
      </c>
    </row>
    <row r="9">
      <c r="A9" s="3" t="inlineStr">
        <is>
          <t>Property, Plant and Equipment [Line Items]</t>
        </is>
      </c>
      <c r="B9" s="4" t="inlineStr">
        <is>
          <t xml:space="preserve"> </t>
        </is>
      </c>
    </row>
    <row r="10">
      <c r="A10" s="4" t="inlineStr">
        <is>
          <t>Estimated Useful Life</t>
        </is>
      </c>
      <c r="B10" s="4" t="inlineStr">
        <is>
          <t>5 years</t>
        </is>
      </c>
    </row>
    <row r="11">
      <c r="A11" s="4" t="inlineStr">
        <is>
          <t>Furniture and Fixtures [Member]</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5 years</t>
        </is>
      </c>
    </row>
    <row r="14">
      <c r="A14" s="4" t="inlineStr">
        <is>
          <t>Vehicles [Member]</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3 years</t>
        </is>
      </c>
    </row>
    <row r="17">
      <c r="A17" s="4" t="inlineStr">
        <is>
          <t>Building [Member]</t>
        </is>
      </c>
      <c r="B17" s="4" t="inlineStr">
        <is>
          <t xml:space="preserve"> </t>
        </is>
      </c>
    </row>
    <row r="18">
      <c r="A18" s="3" t="inlineStr">
        <is>
          <t>Property, Plant and Equipment [Line Items]</t>
        </is>
      </c>
      <c r="B18" s="4" t="inlineStr">
        <is>
          <t xml:space="preserve"> </t>
        </is>
      </c>
    </row>
    <row r="19">
      <c r="A19" s="4" t="inlineStr">
        <is>
          <t>Estimated Useful Life</t>
        </is>
      </c>
      <c r="B19" s="4" t="inlineStr">
        <is>
          <t>5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4" customWidth="1" min="2" max="2"/>
  </cols>
  <sheetData>
    <row r="1">
      <c r="A1" s="1" t="inlineStr">
        <is>
          <t>Summary of Significant Accounting Policies (Details 2)</t>
        </is>
      </c>
      <c r="B1" s="2" t="inlineStr">
        <is>
          <t>Sep. 30, 2023</t>
        </is>
      </c>
    </row>
    <row r="2">
      <c r="A2" s="4" t="inlineStr">
        <is>
          <t>Customer Relationships [Member]</t>
        </is>
      </c>
      <c r="B2" s="4" t="inlineStr">
        <is>
          <t xml:space="preserve"> </t>
        </is>
      </c>
    </row>
    <row r="3">
      <c r="A3" s="3" t="inlineStr">
        <is>
          <t>Finite-Lived Intangible Assets [Line Items]</t>
        </is>
      </c>
      <c r="B3" s="4" t="inlineStr">
        <is>
          <t xml:space="preserve"> </t>
        </is>
      </c>
    </row>
    <row r="4">
      <c r="A4" s="4" t="inlineStr">
        <is>
          <t>Finite-Lived Intangible Asset, Useful Life</t>
        </is>
      </c>
      <c r="B4" s="4" t="inlineStr">
        <is>
          <t>3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Service income</t>
        </is>
      </c>
      <c r="B4" s="6" t="n">
        <v>2960825</v>
      </c>
      <c r="C4" s="6" t="n">
        <v>2556808</v>
      </c>
      <c r="D4" s="6" t="n">
        <v>8695412</v>
      </c>
      <c r="E4" s="6" t="n">
        <v>7737842</v>
      </c>
    </row>
    <row r="5">
      <c r="A5" s="3" t="inlineStr">
        <is>
          <t>COST OF SERVICES</t>
        </is>
      </c>
      <c r="B5" s="4" t="inlineStr">
        <is>
          <t xml:space="preserve"> </t>
        </is>
      </c>
      <c r="C5" s="4" t="inlineStr">
        <is>
          <t xml:space="preserve"> </t>
        </is>
      </c>
      <c r="D5" s="4" t="inlineStr">
        <is>
          <t xml:space="preserve"> </t>
        </is>
      </c>
      <c r="E5" s="4" t="inlineStr">
        <is>
          <t xml:space="preserve"> </t>
        </is>
      </c>
    </row>
    <row r="6">
      <c r="A6" s="4" t="inlineStr">
        <is>
          <t>Cost of service income</t>
        </is>
      </c>
      <c r="B6" s="5" t="n">
        <v>-2326079</v>
      </c>
      <c r="C6" s="5" t="n">
        <v>-2302012</v>
      </c>
      <c r="D6" s="5" t="n">
        <v>-7193622</v>
      </c>
      <c r="E6" s="5" t="n">
        <v>-6456673</v>
      </c>
    </row>
    <row r="7">
      <c r="A7" s="4" t="inlineStr">
        <is>
          <t>GROSS PROFIT</t>
        </is>
      </c>
      <c r="B7" s="5" t="n">
        <v>634746</v>
      </c>
      <c r="C7" s="5" t="n">
        <v>254796</v>
      </c>
      <c r="D7" s="5" t="n">
        <v>1501790</v>
      </c>
      <c r="E7" s="5" t="n">
        <v>1281169</v>
      </c>
    </row>
    <row r="8">
      <c r="A8" s="3" t="inlineStr">
        <is>
          <t>OPERATING GAIN (EXPENSES):</t>
        </is>
      </c>
      <c r="B8" s="4" t="inlineStr">
        <is>
          <t xml:space="preserve"> </t>
        </is>
      </c>
      <c r="C8" s="4" t="inlineStr">
        <is>
          <t xml:space="preserve"> </t>
        </is>
      </c>
      <c r="D8" s="4" t="inlineStr">
        <is>
          <t xml:space="preserve"> </t>
        </is>
      </c>
      <c r="E8" s="4" t="inlineStr">
        <is>
          <t xml:space="preserve"> </t>
        </is>
      </c>
    </row>
    <row r="9">
      <c r="A9" s="4" t="inlineStr">
        <is>
          <t>General and administrative expenses</t>
        </is>
      </c>
      <c r="B9" s="5" t="n">
        <v>-886442</v>
      </c>
      <c r="C9" s="5" t="n">
        <v>-517726</v>
      </c>
      <c r="D9" s="5" t="n">
        <v>-2494488</v>
      </c>
      <c r="E9" s="5" t="n">
        <v>-1404314</v>
      </c>
    </row>
    <row r="10">
      <c r="A10" s="4" t="inlineStr">
        <is>
          <t>Foreign exchange gain</t>
        </is>
      </c>
      <c r="B10" s="5" t="n">
        <v>17545</v>
      </c>
      <c r="C10" s="5" t="n">
        <v>21980</v>
      </c>
      <c r="D10" s="5" t="n">
        <v>815</v>
      </c>
      <c r="E10" s="5" t="n">
        <v>45323</v>
      </c>
    </row>
    <row r="11">
      <c r="A11" s="4" t="inlineStr">
        <is>
          <t>LOSS FROM OPERATIONS</t>
        </is>
      </c>
      <c r="B11" s="5" t="n">
        <v>-234151</v>
      </c>
      <c r="C11" s="5" t="n">
        <v>-240950</v>
      </c>
      <c r="D11" s="5" t="n">
        <v>-991883</v>
      </c>
      <c r="E11" s="5" t="n">
        <v>-77822</v>
      </c>
    </row>
    <row r="12">
      <c r="A12" s="3" t="inlineStr">
        <is>
          <t>OTHER INCOME (EXPENSES):</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107</v>
      </c>
      <c r="C13" s="5" t="n">
        <v>166</v>
      </c>
      <c r="D13" s="5" t="n">
        <v>703</v>
      </c>
      <c r="E13" s="5" t="n">
        <v>464</v>
      </c>
    </row>
    <row r="14">
      <c r="A14" s="4" t="inlineStr">
        <is>
          <t>Interest expense</t>
        </is>
      </c>
      <c r="B14" s="5" t="n">
        <v>-74851</v>
      </c>
      <c r="C14" s="5" t="n">
        <v>-1493</v>
      </c>
      <c r="D14" s="5" t="n">
        <v>-120032</v>
      </c>
      <c r="E14" s="5" t="n">
        <v>-4180</v>
      </c>
    </row>
    <row r="15">
      <c r="A15" s="4" t="inlineStr">
        <is>
          <t>Change in fair value of embedded derivatives</t>
        </is>
      </c>
      <c r="B15" s="5" t="n">
        <v>-27164</v>
      </c>
      <c r="C15" s="4" t="inlineStr">
        <is>
          <t xml:space="preserve"> </t>
        </is>
      </c>
      <c r="D15" s="5" t="n">
        <v>-61916</v>
      </c>
      <c r="E15" s="4" t="inlineStr">
        <is>
          <t xml:space="preserve"> </t>
        </is>
      </c>
    </row>
    <row r="16">
      <c r="A16" s="4" t="inlineStr">
        <is>
          <t>Finance cost</t>
        </is>
      </c>
      <c r="B16" s="5" t="n">
        <v>-5057</v>
      </c>
      <c r="C16" s="5" t="n">
        <v>-8105</v>
      </c>
      <c r="D16" s="5" t="n">
        <v>-13614</v>
      </c>
      <c r="E16" s="5" t="n">
        <v>-14136</v>
      </c>
    </row>
    <row r="17">
      <c r="A17" s="4" t="inlineStr">
        <is>
          <t>VAT refund</t>
        </is>
      </c>
      <c r="B17" s="5" t="n">
        <v>3845</v>
      </c>
      <c r="C17" s="5" t="n">
        <v>29854</v>
      </c>
      <c r="D17" s="5" t="n">
        <v>4316</v>
      </c>
      <c r="E17" s="5" t="n">
        <v>92126</v>
      </c>
    </row>
    <row r="18">
      <c r="A18" s="4" t="inlineStr">
        <is>
          <t>Management fee income</t>
        </is>
      </c>
      <c r="B18" s="5" t="n">
        <v>8410</v>
      </c>
      <c r="C18" s="5" t="n">
        <v>51452</v>
      </c>
      <c r="D18" s="5" t="n">
        <v>36286</v>
      </c>
      <c r="E18" s="5" t="n">
        <v>134589</v>
      </c>
    </row>
    <row r="19">
      <c r="A19" s="4" t="inlineStr">
        <is>
          <t>Others</t>
        </is>
      </c>
      <c r="B19" s="5" t="n">
        <v>6040</v>
      </c>
      <c r="C19" s="5" t="n">
        <v>2367</v>
      </c>
      <c r="D19" s="5" t="n">
        <v>29691</v>
      </c>
      <c r="E19" s="5" t="n">
        <v>10085</v>
      </c>
    </row>
    <row r="20">
      <c r="A20" s="4" t="inlineStr">
        <is>
          <t>Total other income (expenses), net</t>
        </is>
      </c>
      <c r="B20" s="5" t="n">
        <v>-88670</v>
      </c>
      <c r="C20" s="5" t="n">
        <v>74241</v>
      </c>
      <c r="D20" s="5" t="n">
        <v>-124566</v>
      </c>
      <c r="E20" s="5" t="n">
        <v>218948</v>
      </c>
    </row>
    <row r="21">
      <c r="A21" s="4" t="inlineStr">
        <is>
          <t>(LOSS) INCOME BEFORE PROVISION FOR INCOME TAXES</t>
        </is>
      </c>
      <c r="B21" s="5" t="n">
        <v>-322821</v>
      </c>
      <c r="C21" s="5" t="n">
        <v>-166709</v>
      </c>
      <c r="D21" s="5" t="n">
        <v>-1116449</v>
      </c>
      <c r="E21" s="5" t="n">
        <v>141126</v>
      </c>
    </row>
    <row r="22">
      <c r="A22" s="4" t="inlineStr">
        <is>
          <t>INCOME TAXES (EXPENSES) CREDIT</t>
        </is>
      </c>
      <c r="B22" s="5" t="n">
        <v>-4134</v>
      </c>
      <c r="C22" s="5" t="n">
        <v>27</v>
      </c>
      <c r="D22" s="5" t="n">
        <v>-5270</v>
      </c>
      <c r="E22" s="5" t="n">
        <v>-2135</v>
      </c>
    </row>
    <row r="23">
      <c r="A23" s="4" t="inlineStr">
        <is>
          <t>NET (LOSS) INCOME</t>
        </is>
      </c>
      <c r="B23" s="5" t="n">
        <v>-326955</v>
      </c>
      <c r="C23" s="5" t="n">
        <v>-166682</v>
      </c>
      <c r="D23" s="5" t="n">
        <v>-1121719</v>
      </c>
      <c r="E23" s="5" t="n">
        <v>138991</v>
      </c>
    </row>
    <row r="24">
      <c r="A24" s="3" t="inlineStr">
        <is>
          <t>OTHER COMPREHENSIVE (LOSS) INCOME, NET OF TAX:</t>
        </is>
      </c>
      <c r="B24" s="4" t="inlineStr">
        <is>
          <t xml:space="preserve"> </t>
        </is>
      </c>
      <c r="C24" s="4" t="inlineStr">
        <is>
          <t xml:space="preserve"> </t>
        </is>
      </c>
      <c r="D24" s="4" t="inlineStr">
        <is>
          <t xml:space="preserve"> </t>
        </is>
      </c>
      <c r="E24" s="4" t="inlineStr">
        <is>
          <t xml:space="preserve"> </t>
        </is>
      </c>
    </row>
    <row r="25">
      <c r="A25" s="4" t="inlineStr">
        <is>
          <t>Foreign currency translation adjustments</t>
        </is>
      </c>
      <c r="B25" s="5" t="n">
        <v>-5863</v>
      </c>
      <c r="C25" s="5" t="n">
        <v>-44542</v>
      </c>
      <c r="D25" s="5" t="n">
        <v>8997</v>
      </c>
      <c r="E25" s="5" t="n">
        <v>-114615</v>
      </c>
    </row>
    <row r="26">
      <c r="A26" s="4" t="inlineStr">
        <is>
          <t>TOTAL OTHER COMPREHENSIVE (LOSS) INCOME, NET OF TAX:</t>
        </is>
      </c>
      <c r="B26" s="5" t="n">
        <v>-5863</v>
      </c>
      <c r="C26" s="5" t="n">
        <v>-44542</v>
      </c>
      <c r="D26" s="5" t="n">
        <v>8997</v>
      </c>
      <c r="E26" s="5" t="n">
        <v>-114615</v>
      </c>
    </row>
    <row r="27">
      <c r="A27" s="4" t="inlineStr">
        <is>
          <t>COMPREHENSIVE (LOSS) INCOME</t>
        </is>
      </c>
      <c r="B27" s="5" t="n">
        <v>-332818</v>
      </c>
      <c r="C27" s="5" t="n">
        <v>-211224</v>
      </c>
      <c r="D27" s="5" t="n">
        <v>-1112722</v>
      </c>
      <c r="E27" s="5" t="n">
        <v>24376</v>
      </c>
    </row>
    <row r="28">
      <c r="A28" s="4" t="inlineStr">
        <is>
          <t>Less: Comprehensive income attributable to the non-controlling interests</t>
        </is>
      </c>
      <c r="B28" s="5" t="n">
        <v>-16084</v>
      </c>
      <c r="C28" s="5" t="n">
        <v>-2705</v>
      </c>
      <c r="D28" s="5" t="n">
        <v>-2497</v>
      </c>
      <c r="E28" s="5" t="n">
        <v>-14922</v>
      </c>
    </row>
    <row r="29">
      <c r="A29" s="4" t="inlineStr">
        <is>
          <t>Comprehensive income (loss) attributable to the Company shareholders</t>
        </is>
      </c>
      <c r="B29" s="6" t="n">
        <v>-348902</v>
      </c>
      <c r="C29" s="6" t="n">
        <v>-213929</v>
      </c>
      <c r="D29" s="6" t="n">
        <v>-1115219</v>
      </c>
      <c r="E29" s="6" t="n">
        <v>9454</v>
      </c>
    </row>
    <row r="30">
      <c r="A30" s="4" t="inlineStr">
        <is>
          <t>Net (loss) income per share, basic</t>
        </is>
      </c>
      <c r="B30" s="8" t="n">
        <v>-0.01</v>
      </c>
      <c r="C30" s="6" t="n">
        <v>0</v>
      </c>
      <c r="D30" s="8" t="n">
        <v>-0.03</v>
      </c>
      <c r="E30" s="6" t="n">
        <v>0</v>
      </c>
    </row>
    <row r="31">
      <c r="A31" s="4" t="inlineStr">
        <is>
          <t>Net (loss) income per share, diluted</t>
        </is>
      </c>
      <c r="B31" s="8" t="n">
        <v>-0.01</v>
      </c>
      <c r="C31" s="6" t="n">
        <v>0</v>
      </c>
      <c r="D31" s="8" t="n">
        <v>-0.03</v>
      </c>
      <c r="E31" s="6" t="n">
        <v>0</v>
      </c>
    </row>
    <row r="32">
      <c r="A32" s="4" t="inlineStr">
        <is>
          <t>Weighted average number of shares outstanding, basic</t>
        </is>
      </c>
      <c r="B32" s="5" t="n">
        <v>37124653</v>
      </c>
      <c r="C32" s="5" t="n">
        <v>36156130</v>
      </c>
      <c r="D32" s="5" t="n">
        <v>36478971</v>
      </c>
      <c r="E32" s="5" t="n">
        <v>36156130</v>
      </c>
    </row>
    <row r="33">
      <c r="A33" s="4" t="inlineStr">
        <is>
          <t>Weighted average number of shares outstanding, diluted</t>
        </is>
      </c>
      <c r="B33" s="5" t="n">
        <v>37124653</v>
      </c>
      <c r="C33" s="5" t="n">
        <v>36156130</v>
      </c>
      <c r="D33" s="5" t="n">
        <v>36478971</v>
      </c>
      <c r="E33" s="5" t="n">
        <v>3615613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3) - USD ($)</t>
        </is>
      </c>
      <c r="B1" s="2" t="inlineStr">
        <is>
          <t>Sep. 30, 2023</t>
        </is>
      </c>
      <c r="C1" s="2" t="inlineStr">
        <is>
          <t>Dec. 31, 2022</t>
        </is>
      </c>
    </row>
    <row r="2">
      <c r="A2" s="3" t="inlineStr">
        <is>
          <t>Platform Operator, Crypto-Asset [Line Items]</t>
        </is>
      </c>
      <c r="B2" s="4" t="inlineStr">
        <is>
          <t xml:space="preserve"> </t>
        </is>
      </c>
      <c r="C2" s="4" t="inlineStr">
        <is>
          <t xml:space="preserve"> </t>
        </is>
      </c>
    </row>
    <row r="3">
      <c r="A3" s="4" t="inlineStr">
        <is>
          <t>Convertible loan and its fair</t>
        </is>
      </c>
      <c r="B3" s="6" t="n">
        <v>446499</v>
      </c>
      <c r="C3" s="4" t="inlineStr">
        <is>
          <t xml:space="preserve"> </t>
        </is>
      </c>
    </row>
    <row r="4">
      <c r="A4" s="4" t="inlineStr">
        <is>
          <t>Warrants (See Note 10)</t>
        </is>
      </c>
      <c r="B4" s="4" t="inlineStr">
        <is>
          <t xml:space="preserve"> </t>
        </is>
      </c>
      <c r="C4" s="4" t="inlineStr">
        <is>
          <t xml:space="preserve"> </t>
        </is>
      </c>
    </row>
    <row r="5">
      <c r="A5" s="4" t="inlineStr">
        <is>
          <t>Liabilities measured at fair value</t>
        </is>
      </c>
      <c r="B5" s="5" t="n">
        <v>446499</v>
      </c>
      <c r="C5" s="4" t="inlineStr">
        <is>
          <t xml:space="preserve"> </t>
        </is>
      </c>
    </row>
    <row r="6">
      <c r="A6" s="4" t="inlineStr">
        <is>
          <t>Fair Value, Inputs, Level 1 [Member]</t>
        </is>
      </c>
      <c r="B6" s="4" t="inlineStr">
        <is>
          <t xml:space="preserve"> </t>
        </is>
      </c>
      <c r="C6" s="4" t="inlineStr">
        <is>
          <t xml:space="preserve"> </t>
        </is>
      </c>
    </row>
    <row r="7">
      <c r="A7" s="3" t="inlineStr">
        <is>
          <t>Platform Operator, Crypto-Asset [Line Items]</t>
        </is>
      </c>
      <c r="B7" s="4" t="inlineStr">
        <is>
          <t xml:space="preserve"> </t>
        </is>
      </c>
      <c r="C7" s="4" t="inlineStr">
        <is>
          <t xml:space="preserve"> </t>
        </is>
      </c>
    </row>
    <row r="8">
      <c r="A8" s="4" t="inlineStr">
        <is>
          <t>Convertible loan and its fair</t>
        </is>
      </c>
      <c r="B8" s="4" t="inlineStr">
        <is>
          <t xml:space="preserve"> </t>
        </is>
      </c>
      <c r="C8" s="4" t="inlineStr">
        <is>
          <t xml:space="preserve"> </t>
        </is>
      </c>
    </row>
    <row r="9">
      <c r="A9" s="4" t="inlineStr">
        <is>
          <t>Warrants (See Note 10)</t>
        </is>
      </c>
      <c r="B9" s="4" t="inlineStr">
        <is>
          <t xml:space="preserve"> </t>
        </is>
      </c>
      <c r="C9" s="4" t="inlineStr">
        <is>
          <t xml:space="preserve"> </t>
        </is>
      </c>
    </row>
    <row r="10">
      <c r="A10" s="4" t="inlineStr">
        <is>
          <t>Liabilities measured at fair value</t>
        </is>
      </c>
      <c r="B10" s="4" t="inlineStr">
        <is>
          <t xml:space="preserve"> </t>
        </is>
      </c>
      <c r="C10" s="4" t="inlineStr">
        <is>
          <t xml:space="preserve"> </t>
        </is>
      </c>
    </row>
    <row r="11">
      <c r="A11" s="4" t="inlineStr">
        <is>
          <t>Fair Value, Inputs, Level 2 [Member]</t>
        </is>
      </c>
      <c r="B11" s="4" t="inlineStr">
        <is>
          <t xml:space="preserve"> </t>
        </is>
      </c>
      <c r="C11" s="4" t="inlineStr">
        <is>
          <t xml:space="preserve"> </t>
        </is>
      </c>
    </row>
    <row r="12">
      <c r="A12" s="3" t="inlineStr">
        <is>
          <t>Platform Operator, Crypto-Asset [Line Items]</t>
        </is>
      </c>
      <c r="B12" s="4" t="inlineStr">
        <is>
          <t xml:space="preserve"> </t>
        </is>
      </c>
      <c r="C12" s="4" t="inlineStr">
        <is>
          <t xml:space="preserve"> </t>
        </is>
      </c>
    </row>
    <row r="13">
      <c r="A13" s="4" t="inlineStr">
        <is>
          <t>Convertible loan and its fair</t>
        </is>
      </c>
      <c r="B13" s="4" t="inlineStr">
        <is>
          <t xml:space="preserve"> </t>
        </is>
      </c>
      <c r="C13" s="4" t="inlineStr">
        <is>
          <t xml:space="preserve"> </t>
        </is>
      </c>
    </row>
    <row r="14">
      <c r="A14" s="4" t="inlineStr">
        <is>
          <t>Warrants (See Note 10)</t>
        </is>
      </c>
      <c r="B14" s="4" t="inlineStr">
        <is>
          <t xml:space="preserve"> </t>
        </is>
      </c>
      <c r="C14" s="4" t="inlineStr">
        <is>
          <t xml:space="preserve"> </t>
        </is>
      </c>
    </row>
    <row r="15">
      <c r="A15" s="4" t="inlineStr">
        <is>
          <t>Liabilities measured at fair value</t>
        </is>
      </c>
      <c r="B15" s="4" t="inlineStr">
        <is>
          <t xml:space="preserve"> </t>
        </is>
      </c>
      <c r="C15" s="4" t="inlineStr">
        <is>
          <t xml:space="preserve"> </t>
        </is>
      </c>
    </row>
    <row r="16">
      <c r="A16" s="4" t="inlineStr">
        <is>
          <t>Fair Value, Inputs, Level 3 [Member]</t>
        </is>
      </c>
      <c r="B16" s="4" t="inlineStr">
        <is>
          <t xml:space="preserve"> </t>
        </is>
      </c>
      <c r="C16" s="4" t="inlineStr">
        <is>
          <t xml:space="preserve"> </t>
        </is>
      </c>
    </row>
    <row r="17">
      <c r="A17" s="3" t="inlineStr">
        <is>
          <t>Platform Operator, Crypto-Asset [Line Items]</t>
        </is>
      </c>
      <c r="B17" s="4" t="inlineStr">
        <is>
          <t xml:space="preserve"> </t>
        </is>
      </c>
      <c r="C17" s="4" t="inlineStr">
        <is>
          <t xml:space="preserve"> </t>
        </is>
      </c>
    </row>
    <row r="18">
      <c r="A18" s="4" t="inlineStr">
        <is>
          <t>Convertible loan and its fair</t>
        </is>
      </c>
      <c r="B18" s="5" t="n">
        <v>446499</v>
      </c>
      <c r="C18" s="4" t="inlineStr">
        <is>
          <t xml:space="preserve"> </t>
        </is>
      </c>
    </row>
    <row r="19">
      <c r="A19" s="4" t="inlineStr">
        <is>
          <t>Warrants (See Note 10)</t>
        </is>
      </c>
      <c r="B19" s="4" t="inlineStr">
        <is>
          <t xml:space="preserve"> </t>
        </is>
      </c>
      <c r="C19" s="4" t="inlineStr">
        <is>
          <t xml:space="preserve"> </t>
        </is>
      </c>
    </row>
    <row r="20">
      <c r="A20" s="4" t="inlineStr">
        <is>
          <t>Liabilities measured at fair value</t>
        </is>
      </c>
      <c r="B20" s="6" t="n">
        <v>446499</v>
      </c>
      <c r="C2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ummary of Significant Accounting Policies (Details 4)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2960825</v>
      </c>
      <c r="C4" s="6" t="n">
        <v>2556808</v>
      </c>
      <c r="D4" s="6" t="n">
        <v>8695412</v>
      </c>
      <c r="E4" s="6" t="n">
        <v>7737842</v>
      </c>
    </row>
    <row r="5">
      <c r="A5" s="4" t="inlineStr">
        <is>
          <t>Systems Development And Integration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5" t="n">
        <v>68277</v>
      </c>
      <c r="C7" s="5" t="n">
        <v>28964</v>
      </c>
      <c r="D7" s="5" t="n">
        <v>181193</v>
      </c>
      <c r="E7" s="5" t="n">
        <v>236311</v>
      </c>
    </row>
    <row r="8">
      <c r="A8" s="4" t="inlineStr">
        <is>
          <t>Systems Maintenance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2380304</v>
      </c>
      <c r="C10" s="5" t="n">
        <v>2304740</v>
      </c>
      <c r="D10" s="5" t="n">
        <v>7049784</v>
      </c>
      <c r="E10" s="5" t="n">
        <v>6386367</v>
      </c>
    </row>
    <row r="11">
      <c r="A11" s="4" t="inlineStr">
        <is>
          <t>Sales Of Hardware And Consumables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6" t="n">
        <v>512244</v>
      </c>
      <c r="C13" s="6" t="n">
        <v>223104</v>
      </c>
      <c r="D13" s="6" t="n">
        <v>1464435</v>
      </c>
      <c r="E13" s="6" t="n">
        <v>111516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5)</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4" t="inlineStr">
        <is>
          <t>China, Yuan Renminbi</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change rate average period</t>
        </is>
      </c>
      <c r="B4" s="4" t="inlineStr">
        <is>
          <t>7.2308</t>
        </is>
      </c>
      <c r="C4" s="4" t="inlineStr">
        <is>
          <t>6.8129</t>
        </is>
      </c>
      <c r="D4" s="4" t="inlineStr">
        <is>
          <t>7.0075</t>
        </is>
      </c>
      <c r="E4" s="4" t="inlineStr">
        <is>
          <t>6.5805</t>
        </is>
      </c>
      <c r="F4" s="4" t="inlineStr">
        <is>
          <t xml:space="preserve"> </t>
        </is>
      </c>
    </row>
    <row r="5">
      <c r="A5" s="4" t="inlineStr">
        <is>
          <t>USD exchange rate</t>
        </is>
      </c>
      <c r="B5" s="4" t="inlineStr">
        <is>
          <t xml:space="preserve"> </t>
        </is>
      </c>
      <c r="C5" s="4" t="inlineStr">
        <is>
          <t xml:space="preserve"> </t>
        </is>
      </c>
      <c r="D5" s="4" t="inlineStr">
        <is>
          <t>7.2632</t>
        </is>
      </c>
      <c r="E5" s="4" t="inlineStr">
        <is>
          <t xml:space="preserve"> </t>
        </is>
      </c>
      <c r="F5" s="4" t="inlineStr">
        <is>
          <t>7.0483</t>
        </is>
      </c>
    </row>
    <row r="6">
      <c r="A6" s="4" t="inlineStr">
        <is>
          <t>Hong Kong, Dollar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change rate average period</t>
        </is>
      </c>
      <c r="B7" s="4" t="inlineStr">
        <is>
          <t>7.800</t>
        </is>
      </c>
      <c r="C7" s="4" t="inlineStr">
        <is>
          <t>7.800</t>
        </is>
      </c>
      <c r="D7" s="4" t="inlineStr">
        <is>
          <t>7.800</t>
        </is>
      </c>
      <c r="E7" s="4" t="inlineStr">
        <is>
          <t>7.800</t>
        </is>
      </c>
      <c r="F7" s="4" t="inlineStr">
        <is>
          <t xml:space="preserve"> </t>
        </is>
      </c>
    </row>
    <row r="8">
      <c r="A8" s="4" t="inlineStr">
        <is>
          <t>USD exchange rate</t>
        </is>
      </c>
      <c r="B8" s="4" t="inlineStr">
        <is>
          <t xml:space="preserve"> </t>
        </is>
      </c>
      <c r="C8" s="4" t="inlineStr">
        <is>
          <t xml:space="preserve"> </t>
        </is>
      </c>
      <c r="D8" s="4" t="inlineStr">
        <is>
          <t>7.800</t>
        </is>
      </c>
      <c r="E8" s="4" t="inlineStr">
        <is>
          <t xml:space="preserve"> </t>
        </is>
      </c>
      <c r="F8" s="4" t="inlineStr">
        <is>
          <t>7.800</t>
        </is>
      </c>
    </row>
    <row r="9">
      <c r="A9" s="4" t="inlineStr">
        <is>
          <t>Philippines, Peso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change rate average period</t>
        </is>
      </c>
      <c r="B10" s="4" t="inlineStr">
        <is>
          <t>54.0664</t>
        </is>
      </c>
      <c r="C10" s="4" t="inlineStr">
        <is>
          <t>55.9140</t>
        </is>
      </c>
      <c r="D10" s="4" t="inlineStr">
        <is>
          <t>53.8659</t>
        </is>
      </c>
      <c r="E10" s="4" t="inlineStr">
        <is>
          <t>52.9091</t>
        </is>
      </c>
      <c r="F10" s="4" t="inlineStr">
        <is>
          <t xml:space="preserve"> </t>
        </is>
      </c>
    </row>
    <row r="11">
      <c r="A11" s="4" t="inlineStr">
        <is>
          <t>USD exchange rate</t>
        </is>
      </c>
      <c r="B11" s="4" t="inlineStr">
        <is>
          <t xml:space="preserve"> </t>
        </is>
      </c>
      <c r="C11" s="4" t="inlineStr">
        <is>
          <t xml:space="preserve"> </t>
        </is>
      </c>
      <c r="D11" s="4" t="inlineStr">
        <is>
          <t>54.7368</t>
        </is>
      </c>
      <c r="E11" s="4" t="inlineStr">
        <is>
          <t xml:space="preserve"> </t>
        </is>
      </c>
      <c r="F11" s="4" t="inlineStr">
        <is>
          <t>58.427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oss</t>
        </is>
      </c>
      <c r="B4" s="6" t="n">
        <v>234151</v>
      </c>
      <c r="C4" s="6" t="n">
        <v>240950</v>
      </c>
      <c r="D4" s="6" t="n">
        <v>991883</v>
      </c>
      <c r="E4" s="6" t="n">
        <v>77822</v>
      </c>
      <c r="F4" s="4" t="inlineStr">
        <is>
          <t xml:space="preserve"> </t>
        </is>
      </c>
    </row>
    <row r="5">
      <c r="A5" s="4" t="inlineStr">
        <is>
          <t>Cash reserves</t>
        </is>
      </c>
      <c r="B5" s="5" t="n">
        <v>234724</v>
      </c>
      <c r="C5" s="4" t="inlineStr">
        <is>
          <t xml:space="preserve"> </t>
        </is>
      </c>
      <c r="D5" s="5" t="n">
        <v>234724</v>
      </c>
      <c r="E5" s="4" t="inlineStr">
        <is>
          <t xml:space="preserve"> </t>
        </is>
      </c>
      <c r="F5" s="6" t="n">
        <v>208776</v>
      </c>
    </row>
    <row r="6">
      <c r="A6" s="4" t="inlineStr">
        <is>
          <t>Cash equivalents</t>
        </is>
      </c>
      <c r="B6" s="5" t="n">
        <v>0</v>
      </c>
      <c r="C6" s="4" t="inlineStr">
        <is>
          <t xml:space="preserve"> </t>
        </is>
      </c>
      <c r="D6" s="5" t="n">
        <v>0</v>
      </c>
      <c r="E6" s="4" t="inlineStr">
        <is>
          <t xml:space="preserve"> </t>
        </is>
      </c>
      <c r="F6" s="5" t="n">
        <v>0</v>
      </c>
    </row>
    <row r="7">
      <c r="A7" s="4" t="inlineStr">
        <is>
          <t>Allowance for uncollectible accounts receivable</t>
        </is>
      </c>
      <c r="B7" s="6" t="n">
        <v>0</v>
      </c>
      <c r="C7" s="4" t="inlineStr">
        <is>
          <t xml:space="preserve"> </t>
        </is>
      </c>
      <c r="D7" s="6" t="n">
        <v>0</v>
      </c>
      <c r="E7" s="4" t="inlineStr">
        <is>
          <t xml:space="preserve"> </t>
        </is>
      </c>
      <c r="F7"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s>
  <sheetData>
    <row r="1">
      <c r="A1" s="1" t="inlineStr">
        <is>
          <t>Accounts receivable (Details) - USD ($)</t>
        </is>
      </c>
      <c r="B1" s="2" t="inlineStr">
        <is>
          <t>Sep. 30, 2023</t>
        </is>
      </c>
      <c r="C1" s="2" t="inlineStr">
        <is>
          <t>Dec. 31, 2022</t>
        </is>
      </c>
      <c r="D1" s="2" t="inlineStr">
        <is>
          <t>Dec. 31, 2021</t>
        </is>
      </c>
    </row>
    <row r="2">
      <c r="A2" s="3" t="inlineStr">
        <is>
          <t>Credit Loss [Abstract]</t>
        </is>
      </c>
      <c r="B2" s="4" t="inlineStr">
        <is>
          <t xml:space="preserve"> </t>
        </is>
      </c>
      <c r="C2" s="4" t="inlineStr">
        <is>
          <t xml:space="preserve"> </t>
        </is>
      </c>
      <c r="D2" s="4" t="inlineStr">
        <is>
          <t xml:space="preserve"> </t>
        </is>
      </c>
    </row>
    <row r="3">
      <c r="A3" s="4" t="inlineStr">
        <is>
          <t>Accounts receivable</t>
        </is>
      </c>
      <c r="B3" s="6" t="n">
        <v>1463901</v>
      </c>
      <c r="C3" s="6" t="n">
        <v>1133058</v>
      </c>
      <c r="D3" s="6" t="n">
        <v>85861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Accounts receivable (Details 1) - USD ($)</t>
        </is>
      </c>
      <c r="B1" s="2" t="inlineStr">
        <is>
          <t>Sep. 30, 2023</t>
        </is>
      </c>
      <c r="C1" s="2" t="inlineStr">
        <is>
          <t>Dec. 31, 2022</t>
        </is>
      </c>
      <c r="D1" s="2" t="inlineStr">
        <is>
          <t>Dec. 31, 2021</t>
        </is>
      </c>
    </row>
    <row r="2">
      <c r="A2" s="3" t="inlineStr">
        <is>
          <t>Credit Loss [Abstract]</t>
        </is>
      </c>
      <c r="B2" s="4" t="inlineStr">
        <is>
          <t xml:space="preserve"> </t>
        </is>
      </c>
      <c r="C2" s="4" t="inlineStr">
        <is>
          <t xml:space="preserve"> </t>
        </is>
      </c>
      <c r="D2" s="4" t="inlineStr">
        <is>
          <t xml:space="preserve"> </t>
        </is>
      </c>
    </row>
    <row r="3">
      <c r="A3" s="4" t="inlineStr">
        <is>
          <t>Accounts receivable</t>
        </is>
      </c>
      <c r="B3" s="6" t="n">
        <v>1463901</v>
      </c>
      <c r="C3" s="6" t="n">
        <v>1133058</v>
      </c>
      <c r="D3" s="6" t="n">
        <v>858617</v>
      </c>
    </row>
    <row r="4">
      <c r="A4" s="4" t="inlineStr">
        <is>
          <t>Accounts receivable Additions</t>
        </is>
      </c>
      <c r="B4" s="5" t="n">
        <v>8321916</v>
      </c>
      <c r="C4" s="5" t="n">
        <v>10711439</v>
      </c>
      <c r="D4" s="4" t="inlineStr">
        <is>
          <t xml:space="preserve"> </t>
        </is>
      </c>
    </row>
    <row r="5">
      <c r="A5" s="4" t="inlineStr">
        <is>
          <t>Accounts receivable Deductions</t>
        </is>
      </c>
      <c r="B5" s="6" t="n">
        <v>-7991073</v>
      </c>
      <c r="C5" s="6" t="n">
        <v>-10436998</v>
      </c>
      <c r="D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Other receivables and prepayments (Details) - USD ($)</t>
        </is>
      </c>
      <c r="B1" s="2" t="inlineStr">
        <is>
          <t>Sep. 30, 2023</t>
        </is>
      </c>
      <c r="C1" s="2" t="inlineStr">
        <is>
          <t>Dec. 31, 2022</t>
        </is>
      </c>
    </row>
    <row r="2">
      <c r="A2" s="3" t="inlineStr">
        <is>
          <t>Receivables [Abstract]</t>
        </is>
      </c>
      <c r="B2" s="4" t="inlineStr">
        <is>
          <t xml:space="preserve"> </t>
        </is>
      </c>
      <c r="C2" s="4" t="inlineStr">
        <is>
          <t xml:space="preserve"> </t>
        </is>
      </c>
    </row>
    <row r="3">
      <c r="A3" s="4" t="inlineStr">
        <is>
          <t>Deposits and prepaid expense</t>
        </is>
      </c>
      <c r="B3" s="6" t="n">
        <v>588056</v>
      </c>
      <c r="C3" s="6" t="n">
        <v>256355</v>
      </c>
    </row>
    <row r="4">
      <c r="A4" s="4" t="inlineStr">
        <is>
          <t>Others</t>
        </is>
      </c>
      <c r="B4" s="5" t="n">
        <v>399864</v>
      </c>
      <c r="C4" s="5" t="n">
        <v>216494</v>
      </c>
    </row>
    <row r="5">
      <c r="A5" s="4" t="inlineStr">
        <is>
          <t>Other receivables and prepayments</t>
        </is>
      </c>
      <c r="B5" s="6" t="n">
        <v>987920</v>
      </c>
      <c r="C5" s="6" t="n">
        <v>47284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6" t="n">
        <v>273386</v>
      </c>
      <c r="C3" s="6" t="n">
        <v>22566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Plant and equipment, net (Details) - USD ($)</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1292155</v>
      </c>
      <c r="C3" s="6" t="n">
        <v>1295785</v>
      </c>
    </row>
    <row r="4">
      <c r="A4" s="4" t="inlineStr">
        <is>
          <t>Less: accumulated depreciation</t>
        </is>
      </c>
      <c r="B4" s="5" t="n">
        <v>-948269</v>
      </c>
      <c r="C4" s="5" t="n">
        <v>-796288</v>
      </c>
    </row>
    <row r="5">
      <c r="A5" s="4" t="inlineStr">
        <is>
          <t>Plant and equipment, net</t>
        </is>
      </c>
      <c r="B5" s="5" t="n">
        <v>343886</v>
      </c>
      <c r="C5" s="5" t="n">
        <v>499497</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89716</v>
      </c>
      <c r="C8" s="5" t="n">
        <v>93099</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266498</v>
      </c>
      <c r="C11" s="5" t="n">
        <v>271964</v>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414851</v>
      </c>
      <c r="C14" s="5" t="n">
        <v>398549</v>
      </c>
    </row>
    <row r="15">
      <c r="A15" s="4" t="inlineStr">
        <is>
          <t>Computer Softwa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245550</v>
      </c>
      <c r="C17" s="5" t="n">
        <v>257943</v>
      </c>
    </row>
    <row r="18">
      <c r="A18" s="4" t="inlineStr">
        <is>
          <t>Vehicl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214713</v>
      </c>
      <c r="C20" s="5" t="n">
        <v>213403</v>
      </c>
    </row>
    <row r="21">
      <c r="A21" s="4" t="inlineStr">
        <is>
          <t>Building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60827</v>
      </c>
      <c r="C23" s="6" t="n">
        <v>6082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lant and equipment, net (Details Narrative) - USD ($)</t>
        </is>
      </c>
      <c r="B1" s="2" t="inlineStr">
        <is>
          <t>9 Months Ended</t>
        </is>
      </c>
    </row>
    <row r="2">
      <c r="B2" s="2" t="inlineStr">
        <is>
          <t>Sep. 30, 2023</t>
        </is>
      </c>
      <c r="C2" s="2" t="inlineStr">
        <is>
          <t>Sep. 30, 2022</t>
        </is>
      </c>
    </row>
    <row r="3">
      <c r="A3" s="3" t="inlineStr">
        <is>
          <t>Property, Plant and Equipment [Abstract]</t>
        </is>
      </c>
      <c r="B3" s="4" t="inlineStr">
        <is>
          <t xml:space="preserve"> </t>
        </is>
      </c>
      <c r="C3" s="4" t="inlineStr">
        <is>
          <t xml:space="preserve"> </t>
        </is>
      </c>
    </row>
    <row r="4">
      <c r="A4" s="4" t="inlineStr">
        <is>
          <t>Depreciation expense</t>
        </is>
      </c>
      <c r="B4" s="6" t="n">
        <v>176538</v>
      </c>
      <c r="C4" s="6" t="n">
        <v>157057</v>
      </c>
    </row>
    <row r="5">
      <c r="A5" s="4" t="inlineStr">
        <is>
          <t>Interest expense</t>
        </is>
      </c>
      <c r="B5" s="6" t="n">
        <v>0</v>
      </c>
      <c r="C5"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0" customWidth="1" min="1" max="1"/>
    <col width="22" customWidth="1" min="2" max="2"/>
    <col width="36" customWidth="1" min="3" max="3"/>
    <col width="27" customWidth="1" min="4" max="4"/>
    <col width="28" customWidth="1" min="5" max="5"/>
    <col width="33" customWidth="1" min="6" max="6"/>
    <col width="37" customWidth="1" min="7" max="7"/>
    <col width="13" customWidth="1" min="8" max="8"/>
  </cols>
  <sheetData>
    <row r="1">
      <c r="A1" s="1" t="inlineStr">
        <is>
          <t>CONSOLIDATED STATEMENTS OF SHAREHOLDERS' EQUITY (Unaudited) - USD ($)</t>
        </is>
      </c>
      <c r="B1" s="2" t="inlineStr">
        <is>
          <t>Common Stock [Member]</t>
        </is>
      </c>
      <c r="C1" s="2" t="inlineStr">
        <is>
          <t>Additional Paid-in Capital [Member]</t>
        </is>
      </c>
      <c r="D1" s="2" t="inlineStr">
        <is>
          <t>Retained Earnings [Member]</t>
        </is>
      </c>
      <c r="E1" s="2" t="inlineStr">
        <is>
          <t>Statutory Reserves [Member]</t>
        </is>
      </c>
      <c r="F1" s="2" t="inlineStr">
        <is>
          <t>Noncontrolling Interest [Member]</t>
        </is>
      </c>
      <c r="G1" s="2" t="inlineStr">
        <is>
          <t>AOCI Attributable to Parent [Member]</t>
        </is>
      </c>
      <c r="H1" s="2" t="inlineStr">
        <is>
          <t>Total</t>
        </is>
      </c>
    </row>
    <row r="2">
      <c r="A2" s="4" t="inlineStr">
        <is>
          <t>Beginning balance, value at Dec. 31, 2021</t>
        </is>
      </c>
      <c r="B2" s="6" t="n">
        <v>362</v>
      </c>
      <c r="C2" s="6" t="n">
        <v>1340524</v>
      </c>
      <c r="D2" s="6" t="n">
        <v>867770</v>
      </c>
      <c r="E2" s="6" t="n">
        <v>11835</v>
      </c>
      <c r="F2" s="6" t="n">
        <v>117803</v>
      </c>
      <c r="G2" s="6" t="n">
        <v>8822</v>
      </c>
      <c r="H2" s="6" t="n">
        <v>2347116</v>
      </c>
    </row>
    <row r="3">
      <c r="A3" s="4" t="inlineStr">
        <is>
          <t>Beginning balance, shares at Dec. 31, 2021</t>
        </is>
      </c>
      <c r="B3" s="5" t="n">
        <v>3615613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income</t>
        </is>
      </c>
      <c r="B4" s="4" t="inlineStr">
        <is>
          <t xml:space="preserve"> </t>
        </is>
      </c>
      <c r="C4" s="4" t="inlineStr">
        <is>
          <t xml:space="preserve"> </t>
        </is>
      </c>
      <c r="D4" s="5" t="n">
        <v>110872</v>
      </c>
      <c r="E4" s="4" t="inlineStr">
        <is>
          <t xml:space="preserve"> </t>
        </is>
      </c>
      <c r="F4" s="5" t="n">
        <v>28119</v>
      </c>
      <c r="G4" s="4" t="inlineStr">
        <is>
          <t xml:space="preserve"> </t>
        </is>
      </c>
      <c r="H4" s="5" t="n">
        <v>138991</v>
      </c>
    </row>
    <row r="5">
      <c r="A5" s="4" t="inlineStr">
        <is>
          <t>Foreign currency translation adjustment</t>
        </is>
      </c>
      <c r="B5" s="4" t="inlineStr">
        <is>
          <t xml:space="preserve"> </t>
        </is>
      </c>
      <c r="C5" s="4" t="inlineStr">
        <is>
          <t xml:space="preserve"> </t>
        </is>
      </c>
      <c r="D5" s="4" t="inlineStr">
        <is>
          <t xml:space="preserve"> </t>
        </is>
      </c>
      <c r="E5" s="4" t="inlineStr">
        <is>
          <t xml:space="preserve"> </t>
        </is>
      </c>
      <c r="F5" s="5" t="n">
        <v>-13197</v>
      </c>
      <c r="G5" s="5" t="n">
        <v>-101418</v>
      </c>
      <c r="H5" s="5" t="n">
        <v>-114615</v>
      </c>
    </row>
    <row r="6">
      <c r="A6" s="4" t="inlineStr">
        <is>
          <t>Ending balance, value at Sep. 30, 2022</t>
        </is>
      </c>
      <c r="B6" s="6" t="n">
        <v>362</v>
      </c>
      <c r="C6" s="5" t="n">
        <v>1340524</v>
      </c>
      <c r="D6" s="5" t="n">
        <v>978642</v>
      </c>
      <c r="E6" s="5" t="n">
        <v>11835</v>
      </c>
      <c r="F6" s="5" t="n">
        <v>132725</v>
      </c>
      <c r="G6" s="5" t="n">
        <v>-92596</v>
      </c>
      <c r="H6" s="5" t="n">
        <v>2371492</v>
      </c>
    </row>
    <row r="7">
      <c r="A7" s="4" t="inlineStr">
        <is>
          <t>Ending balance, shares at Sep. 30, 2022</t>
        </is>
      </c>
      <c r="B7" s="5" t="n">
        <v>3615613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eginning balance, value at Dec. 31, 2022</t>
        </is>
      </c>
      <c r="B8" s="6" t="n">
        <v>362</v>
      </c>
      <c r="C8" s="5" t="n">
        <v>1340524</v>
      </c>
      <c r="D8" s="5" t="n">
        <v>849471</v>
      </c>
      <c r="E8" s="5" t="n">
        <v>11835</v>
      </c>
      <c r="F8" s="5" t="n">
        <v>129537</v>
      </c>
      <c r="G8" s="5" t="n">
        <v>-76986</v>
      </c>
      <c r="H8" s="5" t="n">
        <v>2254743</v>
      </c>
    </row>
    <row r="9">
      <c r="A9" s="4" t="inlineStr">
        <is>
          <t>Beginning balance, shares at Dec. 31, 2022</t>
        </is>
      </c>
      <c r="B9" s="5" t="n">
        <v>3615613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loss) income</t>
        </is>
      </c>
      <c r="B10" s="4" t="inlineStr">
        <is>
          <t xml:space="preserve"> </t>
        </is>
      </c>
      <c r="C10" s="4" t="inlineStr">
        <is>
          <t xml:space="preserve"> </t>
        </is>
      </c>
      <c r="D10" s="5" t="n">
        <v>-1130758</v>
      </c>
      <c r="E10" s="4" t="inlineStr">
        <is>
          <t xml:space="preserve"> </t>
        </is>
      </c>
      <c r="F10" s="5" t="n">
        <v>9039</v>
      </c>
      <c r="G10" s="4" t="inlineStr">
        <is>
          <t xml:space="preserve"> </t>
        </is>
      </c>
      <c r="H10" s="5" t="n">
        <v>-1121719</v>
      </c>
    </row>
    <row r="11">
      <c r="A11" s="4" t="inlineStr">
        <is>
          <t>Conversion of debt to common shares</t>
        </is>
      </c>
      <c r="B11" s="6" t="n">
        <v>73</v>
      </c>
      <c r="C11" s="5" t="n">
        <v>1180368</v>
      </c>
      <c r="D11" s="4" t="inlineStr">
        <is>
          <t xml:space="preserve"> </t>
        </is>
      </c>
      <c r="E11" s="4" t="inlineStr">
        <is>
          <t xml:space="preserve"> </t>
        </is>
      </c>
      <c r="F11" s="4" t="inlineStr">
        <is>
          <t xml:space="preserve"> </t>
        </is>
      </c>
      <c r="G11" s="4" t="inlineStr">
        <is>
          <t xml:space="preserve"> </t>
        </is>
      </c>
      <c r="H11" s="5" t="n">
        <v>1180441</v>
      </c>
    </row>
    <row r="12">
      <c r="A12" s="4" t="inlineStr">
        <is>
          <t>Conversion of debt to common shares, shares</t>
        </is>
      </c>
      <c r="B12" s="5" t="n">
        <v>734463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oreign currency translation adjustment</t>
        </is>
      </c>
      <c r="B13" s="4" t="inlineStr">
        <is>
          <t xml:space="preserve"> </t>
        </is>
      </c>
      <c r="C13" s="4" t="inlineStr">
        <is>
          <t xml:space="preserve"> </t>
        </is>
      </c>
      <c r="D13" s="4" t="inlineStr">
        <is>
          <t xml:space="preserve"> </t>
        </is>
      </c>
      <c r="E13" s="4" t="inlineStr">
        <is>
          <t xml:space="preserve"> </t>
        </is>
      </c>
      <c r="F13" s="5" t="n">
        <v>-6542</v>
      </c>
      <c r="G13" s="5" t="n">
        <v>15539</v>
      </c>
      <c r="H13" s="5" t="n">
        <v>8997</v>
      </c>
    </row>
    <row r="14">
      <c r="A14" s="4" t="inlineStr">
        <is>
          <t>Ending balance, value at Sep. 30, 2023</t>
        </is>
      </c>
      <c r="B14" s="6" t="n">
        <v>435</v>
      </c>
      <c r="C14" s="6" t="n">
        <v>2520892</v>
      </c>
      <c r="D14" s="6" t="n">
        <v>-281287</v>
      </c>
      <c r="E14" s="6" t="n">
        <v>11835</v>
      </c>
      <c r="F14" s="6" t="n">
        <v>132034</v>
      </c>
      <c r="G14" s="6" t="n">
        <v>-61447</v>
      </c>
      <c r="H14" s="6" t="n">
        <v>2322462</v>
      </c>
    </row>
    <row r="15">
      <c r="A15" s="4" t="inlineStr">
        <is>
          <t>Ending balance, shares at Sep. 30, 2023</t>
        </is>
      </c>
      <c r="B15" s="5" t="n">
        <v>4350076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Details) - USD ($)</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Goodwill arising from acquisition of TSI</t>
        </is>
      </c>
      <c r="B3" s="6" t="n">
        <v>206812</v>
      </c>
      <c r="C3" s="6" t="n">
        <v>20681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Leases (Details) - USD ($)</t>
        </is>
      </c>
      <c r="B1" s="2" t="inlineStr">
        <is>
          <t>Sep. 30, 2023</t>
        </is>
      </c>
      <c r="C1" s="2" t="inlineStr">
        <is>
          <t>Dec. 31, 2022</t>
        </is>
      </c>
    </row>
    <row r="2">
      <c r="A2" s="3" t="inlineStr">
        <is>
          <t>Leases</t>
        </is>
      </c>
      <c r="B2" s="4" t="inlineStr">
        <is>
          <t xml:space="preserve"> </t>
        </is>
      </c>
      <c r="C2" s="4" t="inlineStr">
        <is>
          <t xml:space="preserve"> </t>
        </is>
      </c>
    </row>
    <row r="3">
      <c r="A3" s="4" t="inlineStr">
        <is>
          <t>Operating lease right-of-use assets, net</t>
        </is>
      </c>
      <c r="B3" s="6" t="n">
        <v>1015248</v>
      </c>
      <c r="C3" s="6" t="n">
        <v>55506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Leases (Details 1) - USD ($)</t>
        </is>
      </c>
      <c r="B1" s="2" t="inlineStr">
        <is>
          <t>Sep. 30, 2023</t>
        </is>
      </c>
      <c r="C1" s="2" t="inlineStr">
        <is>
          <t>Dec. 31, 2022</t>
        </is>
      </c>
    </row>
    <row r="2">
      <c r="A2" s="3" t="inlineStr">
        <is>
          <t>Leases</t>
        </is>
      </c>
      <c r="B2" s="4" t="inlineStr">
        <is>
          <t xml:space="preserve"> </t>
        </is>
      </c>
      <c r="C2" s="4" t="inlineStr">
        <is>
          <t xml:space="preserve"> </t>
        </is>
      </c>
    </row>
    <row r="3">
      <c r="A3" s="4" t="inlineStr">
        <is>
          <t>Lease liabilities, current</t>
        </is>
      </c>
      <c r="B3" s="6" t="n">
        <v>479696</v>
      </c>
      <c r="C3" s="6" t="n">
        <v>423490</v>
      </c>
    </row>
    <row r="4">
      <c r="A4" s="4" t="inlineStr">
        <is>
          <t>Lease liabilities, non-current</t>
        </is>
      </c>
      <c r="B4" s="5" t="n">
        <v>524709</v>
      </c>
      <c r="C4" s="5" t="n">
        <v>117592</v>
      </c>
    </row>
    <row r="5">
      <c r="A5" s="4" t="inlineStr">
        <is>
          <t>Present value of lease liabilities</t>
        </is>
      </c>
      <c r="B5" s="6" t="n">
        <v>1004405</v>
      </c>
      <c r="C5" s="6" t="n">
        <v>54108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Leases (Details 2) - USD ($)</t>
        </is>
      </c>
      <c r="B1" s="2" t="inlineStr">
        <is>
          <t>Sep. 30, 2023</t>
        </is>
      </c>
      <c r="C1" s="2" t="inlineStr">
        <is>
          <t>Dec. 31, 2022</t>
        </is>
      </c>
    </row>
    <row r="2">
      <c r="A2" s="3" t="inlineStr">
        <is>
          <t>Leases</t>
        </is>
      </c>
      <c r="B2" s="4" t="inlineStr">
        <is>
          <t xml:space="preserve"> </t>
        </is>
      </c>
      <c r="C2" s="4" t="inlineStr">
        <is>
          <t xml:space="preserve"> </t>
        </is>
      </c>
    </row>
    <row r="3">
      <c r="A3" s="4" t="inlineStr">
        <is>
          <t>Year one</t>
        </is>
      </c>
      <c r="B3" s="6" t="n">
        <v>518376</v>
      </c>
      <c r="C3" s="6" t="n">
        <v>380757</v>
      </c>
    </row>
    <row r="4">
      <c r="A4" s="4" t="inlineStr">
        <is>
          <t>Year two</t>
        </is>
      </c>
      <c r="B4" s="5" t="n">
        <v>295772</v>
      </c>
      <c r="C4" s="5" t="n">
        <v>132685</v>
      </c>
    </row>
    <row r="5">
      <c r="A5" s="4" t="inlineStr">
        <is>
          <t>Year three</t>
        </is>
      </c>
      <c r="B5" s="5" t="n">
        <v>228269</v>
      </c>
      <c r="C5" s="5" t="n">
        <v>38070</v>
      </c>
    </row>
    <row r="6">
      <c r="A6" s="4" t="inlineStr">
        <is>
          <t>Total undiscounted cash flows</t>
        </is>
      </c>
      <c r="B6" s="5" t="n">
        <v>1042417</v>
      </c>
      <c r="C6" s="5" t="n">
        <v>551512</v>
      </c>
    </row>
    <row r="7">
      <c r="A7" s="4" t="inlineStr">
        <is>
          <t>Less: Imputed interest</t>
        </is>
      </c>
      <c r="B7" s="5" t="n">
        <v>-38012</v>
      </c>
      <c r="C7" s="5" t="n">
        <v>-10430</v>
      </c>
    </row>
    <row r="8">
      <c r="A8" s="4" t="inlineStr">
        <is>
          <t>Present value of lease liabilities</t>
        </is>
      </c>
      <c r="B8" s="6" t="n">
        <v>1004405</v>
      </c>
      <c r="C8" s="6" t="n">
        <v>54108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Leases (Details Narrative) - USD ($)</t>
        </is>
      </c>
      <c r="B1" s="2" t="inlineStr">
        <is>
          <t>9 Months Ended</t>
        </is>
      </c>
    </row>
    <row r="2">
      <c r="B2" s="2" t="inlineStr">
        <is>
          <t>Sep. 30, 2023</t>
        </is>
      </c>
      <c r="C2" s="2" t="inlineStr">
        <is>
          <t>Sep. 30, 2022</t>
        </is>
      </c>
    </row>
    <row r="3">
      <c r="A3" s="3" t="inlineStr">
        <is>
          <t>Leases</t>
        </is>
      </c>
      <c r="B3" s="4" t="inlineStr">
        <is>
          <t xml:space="preserve"> </t>
        </is>
      </c>
      <c r="C3" s="4" t="inlineStr">
        <is>
          <t xml:space="preserve"> </t>
        </is>
      </c>
    </row>
    <row r="4">
      <c r="A4" s="4" t="inlineStr">
        <is>
          <t>Total lease cost</t>
        </is>
      </c>
      <c r="B4" s="6" t="n">
        <v>381851</v>
      </c>
      <c r="C4" s="6" t="n">
        <v>234600</v>
      </c>
    </row>
    <row r="5">
      <c r="A5" s="4" t="inlineStr">
        <is>
          <t>Weighted-average remaining lease term</t>
        </is>
      </c>
      <c r="B5" s="4" t="inlineStr">
        <is>
          <t>1 year 9 months</t>
        </is>
      </c>
      <c r="C5" s="4" t="inlineStr">
        <is>
          <t xml:space="preserve"> </t>
        </is>
      </c>
    </row>
    <row r="6">
      <c r="A6" s="4" t="inlineStr">
        <is>
          <t>Weighted-average discount rate</t>
        </is>
      </c>
      <c r="B6" s="9" t="n">
        <v>0.03</v>
      </c>
      <c r="C6"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Bank loan (Details) - USD ($)</t>
        </is>
      </c>
      <c r="C1" s="2" t="inlineStr">
        <is>
          <t>Sep. 30, 2023</t>
        </is>
      </c>
      <c r="E1" s="2" t="inlineStr">
        <is>
          <t>Dec. 31, 2022</t>
        </is>
      </c>
    </row>
    <row r="2">
      <c r="A2" s="3" t="inlineStr">
        <is>
          <t>Debt Disclosure [Abstract]</t>
        </is>
      </c>
      <c r="C2" s="4" t="inlineStr">
        <is>
          <t xml:space="preserve"> </t>
        </is>
      </c>
      <c r="E2" s="4" t="inlineStr">
        <is>
          <t xml:space="preserve"> </t>
        </is>
      </c>
    </row>
    <row r="3">
      <c r="A3" s="4" t="inlineStr">
        <is>
          <t>Long term bank loan (i)</t>
        </is>
      </c>
      <c r="B3" s="4" t="inlineStr">
        <is>
          <t>[1]</t>
        </is>
      </c>
      <c r="C3" s="6" t="n">
        <v>48541</v>
      </c>
      <c r="E3" s="6" t="n">
        <v>70027</v>
      </c>
    </row>
    <row r="4">
      <c r="A4" s="4" t="inlineStr">
        <is>
          <t>Less: Current portion of long term bank loan (i)</t>
        </is>
      </c>
      <c r="B4" s="4" t="inlineStr">
        <is>
          <t>[1]</t>
        </is>
      </c>
      <c r="C4" s="5" t="n">
        <v>-28140</v>
      </c>
      <c r="E4" s="5" t="n">
        <v>-27378</v>
      </c>
    </row>
    <row r="5">
      <c r="A5" s="4" t="inlineStr">
        <is>
          <t>Total (Long term)</t>
        </is>
      </c>
      <c r="C5" s="5" t="n">
        <v>20401</v>
      </c>
      <c r="E5" s="5" t="n">
        <v>42649</v>
      </c>
    </row>
    <row r="6">
      <c r="A6" s="4" t="inlineStr">
        <is>
          <t>Short term bank loan (ii)</t>
        </is>
      </c>
      <c r="C6" s="5" t="n">
        <v>940147</v>
      </c>
      <c r="D6" s="4" t="inlineStr">
        <is>
          <t>[2]</t>
        </is>
      </c>
      <c r="E6" s="5" t="n">
        <v>1012110</v>
      </c>
    </row>
    <row r="7">
      <c r="A7" s="4" t="inlineStr">
        <is>
          <t>Current portion of long term bank loan (i)</t>
        </is>
      </c>
      <c r="B7" s="4" t="inlineStr">
        <is>
          <t>[1]</t>
        </is>
      </c>
      <c r="C7" s="5" t="n">
        <v>28140</v>
      </c>
      <c r="E7" s="5" t="n">
        <v>27378</v>
      </c>
    </row>
    <row r="8">
      <c r="A8" s="4" t="inlineStr">
        <is>
          <t>Total</t>
        </is>
      </c>
      <c r="C8" s="6" t="n">
        <v>968287</v>
      </c>
      <c r="E8" s="6" t="n">
        <v>1039488</v>
      </c>
    </row>
    <row r="9"/>
    <row r="10">
      <c r="A10" s="4" t="inlineStr">
        <is>
          <t>[1]As of September 30, 2023 and December 31, 2022, the above bank loan secured by property and equipment
with net carrying amount of $112,211 and $143,130 respectively.[2]The Company and American Pacific Bancorp, Inc., a Texas corporation located in Houston, Texas, (“APB”)
signed a Loan Agreement, Security Agreement and Revolving Credit Promissory Note (“Promissory Note”), each dated July 26,
2022 but fully executed and closed as of July 27, 2022, whereby APB will provide a $1 million secured revolving credit line to the Company
(“APB Credit Line”). Loan Agreement, Security Agreement and Promissory Note may be referred to collectively as “Credit
Line Documents”. The Credit Line Documents provide for a fixed 8% annual interest on sums advanced, two year maturity date for unpaid
sums loaned and unpaid interest accrued thereon, and calendar quarterly payments of accrued interest on any sums advanced under Credit
Line (interest payments commencing on September 30, 2022). The Credit Line is secured by a first, senior lien on all of the Company’s
assets and accounts receivable, with net carrying amount of $7,236,206. Credit Line advances may be used for general working capital.</t>
        </is>
      </c>
    </row>
  </sheetData>
  <mergeCells count="4">
    <mergeCell ref="A1:B1"/>
    <mergeCell ref="C1:D1"/>
    <mergeCell ref="A9:D9"/>
    <mergeCell ref="A10:D1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Convertible loa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4" t="inlineStr">
        <is>
          <t xml:space="preserve"> </t>
        </is>
      </c>
      <c r="E4" s="4" t="inlineStr">
        <is>
          <t xml:space="preserve"> </t>
        </is>
      </c>
    </row>
    <row r="5">
      <c r="A5" s="4" t="inlineStr">
        <is>
          <t>Issuance of convertible loan</t>
        </is>
      </c>
      <c r="B5" s="4" t="inlineStr">
        <is>
          <t xml:space="preserve"> </t>
        </is>
      </c>
      <c r="C5" s="4" t="inlineStr">
        <is>
          <t xml:space="preserve"> </t>
        </is>
      </c>
      <c r="D5" s="5" t="n">
        <v>1500000</v>
      </c>
      <c r="E5" s="4" t="inlineStr">
        <is>
          <t xml:space="preserve"> </t>
        </is>
      </c>
    </row>
    <row r="6">
      <c r="A6" s="4" t="inlineStr">
        <is>
          <t>Conversion</t>
        </is>
      </c>
      <c r="B6" s="4" t="inlineStr">
        <is>
          <t xml:space="preserve"> </t>
        </is>
      </c>
      <c r="C6" s="4" t="inlineStr">
        <is>
          <t xml:space="preserve"> </t>
        </is>
      </c>
      <c r="D6" s="5" t="n">
        <v>-1180441</v>
      </c>
      <c r="E6" s="4" t="inlineStr">
        <is>
          <t xml:space="preserve"> </t>
        </is>
      </c>
    </row>
    <row r="7">
      <c r="A7" s="4" t="inlineStr">
        <is>
          <t>Change in fair value of embedded derivatives</t>
        </is>
      </c>
      <c r="B7" s="6" t="n">
        <v>27164</v>
      </c>
      <c r="C7" s="4" t="inlineStr">
        <is>
          <t xml:space="preserve"> </t>
        </is>
      </c>
      <c r="D7" s="5" t="n">
        <v>61916</v>
      </c>
      <c r="E7" s="4" t="inlineStr">
        <is>
          <t xml:space="preserve"> </t>
        </is>
      </c>
    </row>
    <row r="8">
      <c r="A8" s="4" t="inlineStr">
        <is>
          <t>Interest expenses</t>
        </is>
      </c>
      <c r="B8" s="4" t="inlineStr">
        <is>
          <t xml:space="preserve"> </t>
        </is>
      </c>
      <c r="C8" s="4" t="inlineStr">
        <is>
          <t xml:space="preserve"> </t>
        </is>
      </c>
      <c r="D8" s="5" t="n">
        <v>65024</v>
      </c>
      <c r="E8" s="4" t="inlineStr">
        <is>
          <t xml:space="preserve"> </t>
        </is>
      </c>
    </row>
    <row r="9">
      <c r="A9" s="4" t="inlineStr">
        <is>
          <t>Ending balance</t>
        </is>
      </c>
      <c r="B9" s="5" t="n">
        <v>446499</v>
      </c>
      <c r="C9" s="4" t="inlineStr">
        <is>
          <t xml:space="preserve"> </t>
        </is>
      </c>
      <c r="D9" s="5" t="n">
        <v>446499</v>
      </c>
      <c r="E9" s="4" t="inlineStr">
        <is>
          <t xml:space="preserve"> </t>
        </is>
      </c>
    </row>
    <row r="10">
      <c r="A10" s="4" t="inlineStr">
        <is>
          <t>Liability Component [Member]</t>
        </is>
      </c>
      <c r="B10" s="4" t="inlineStr">
        <is>
          <t xml:space="preserve"> </t>
        </is>
      </c>
      <c r="C10" s="4" t="inlineStr">
        <is>
          <t xml:space="preserve"> </t>
        </is>
      </c>
      <c r="D10" s="4" t="inlineStr">
        <is>
          <t xml:space="preserve"> </t>
        </is>
      </c>
      <c r="E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row>
    <row r="12">
      <c r="A12" s="4" t="inlineStr">
        <is>
          <t>Beginning balance</t>
        </is>
      </c>
      <c r="B12" s="4" t="inlineStr">
        <is>
          <t xml:space="preserve"> </t>
        </is>
      </c>
      <c r="C12" s="4" t="inlineStr">
        <is>
          <t xml:space="preserve"> </t>
        </is>
      </c>
      <c r="D12" s="4" t="inlineStr">
        <is>
          <t xml:space="preserve"> </t>
        </is>
      </c>
      <c r="E12" s="4" t="inlineStr">
        <is>
          <t xml:space="preserve"> </t>
        </is>
      </c>
    </row>
    <row r="13">
      <c r="A13" s="4" t="inlineStr">
        <is>
          <t>Issuance of convertible loan</t>
        </is>
      </c>
      <c r="B13" s="4" t="inlineStr">
        <is>
          <t xml:space="preserve"> </t>
        </is>
      </c>
      <c r="C13" s="4" t="inlineStr">
        <is>
          <t xml:space="preserve"> </t>
        </is>
      </c>
      <c r="D13" s="5" t="n">
        <v>172789</v>
      </c>
      <c r="E13" s="4" t="inlineStr">
        <is>
          <t xml:space="preserve"> </t>
        </is>
      </c>
    </row>
    <row r="14">
      <c r="A14" s="4" t="inlineStr">
        <is>
          <t>Conversion</t>
        </is>
      </c>
      <c r="B14" s="4" t="inlineStr">
        <is>
          <t xml:space="preserve"> </t>
        </is>
      </c>
      <c r="C14" s="4" t="inlineStr">
        <is>
          <t xml:space="preserve"> </t>
        </is>
      </c>
      <c r="D14" s="5" t="n">
        <v>27091</v>
      </c>
      <c r="E14" s="4" t="inlineStr">
        <is>
          <t xml:space="preserve"> </t>
        </is>
      </c>
    </row>
    <row r="15">
      <c r="A15" s="4" t="inlineStr">
        <is>
          <t>Change in fair value of embedded derivatives</t>
        </is>
      </c>
      <c r="B15" s="4" t="inlineStr">
        <is>
          <t xml:space="preserve"> </t>
        </is>
      </c>
      <c r="C15" s="4" t="inlineStr">
        <is>
          <t xml:space="preserve"> </t>
        </is>
      </c>
      <c r="D15" s="4" t="inlineStr">
        <is>
          <t xml:space="preserve"> </t>
        </is>
      </c>
      <c r="E15" s="4" t="inlineStr">
        <is>
          <t xml:space="preserve"> </t>
        </is>
      </c>
    </row>
    <row r="16">
      <c r="A16" s="4" t="inlineStr">
        <is>
          <t>Interest expenses</t>
        </is>
      </c>
      <c r="B16" s="4" t="inlineStr">
        <is>
          <t xml:space="preserve"> </t>
        </is>
      </c>
      <c r="C16" s="4" t="inlineStr">
        <is>
          <t xml:space="preserve"> </t>
        </is>
      </c>
      <c r="D16" s="5" t="n">
        <v>65024</v>
      </c>
      <c r="E16" s="4" t="inlineStr">
        <is>
          <t xml:space="preserve"> </t>
        </is>
      </c>
    </row>
    <row r="17">
      <c r="A17" s="4" t="inlineStr">
        <is>
          <t>Ending balance</t>
        </is>
      </c>
      <c r="B17" s="5" t="n">
        <v>264904</v>
      </c>
      <c r="C17" s="4" t="inlineStr">
        <is>
          <t xml:space="preserve"> </t>
        </is>
      </c>
      <c r="D17" s="5" t="n">
        <v>264904</v>
      </c>
      <c r="E17" s="4" t="inlineStr">
        <is>
          <t xml:space="preserve"> </t>
        </is>
      </c>
    </row>
    <row r="18">
      <c r="A18" s="4" t="inlineStr">
        <is>
          <t>Derivative Component [Member]</t>
        </is>
      </c>
      <c r="B18" s="4" t="inlineStr">
        <is>
          <t xml:space="preserve"> </t>
        </is>
      </c>
      <c r="C18" s="4" t="inlineStr">
        <is>
          <t xml:space="preserve"> </t>
        </is>
      </c>
      <c r="D18" s="4" t="inlineStr">
        <is>
          <t xml:space="preserve"> </t>
        </is>
      </c>
      <c r="E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row>
    <row r="20">
      <c r="A20" s="4" t="inlineStr">
        <is>
          <t>Beginning balance</t>
        </is>
      </c>
      <c r="B20" s="4" t="inlineStr">
        <is>
          <t xml:space="preserve"> </t>
        </is>
      </c>
      <c r="C20" s="4" t="inlineStr">
        <is>
          <t xml:space="preserve"> </t>
        </is>
      </c>
      <c r="D20" s="4" t="inlineStr">
        <is>
          <t xml:space="preserve"> </t>
        </is>
      </c>
      <c r="E20" s="4" t="inlineStr">
        <is>
          <t xml:space="preserve"> </t>
        </is>
      </c>
    </row>
    <row r="21">
      <c r="A21" s="4" t="inlineStr">
        <is>
          <t>Issuance of convertible loan</t>
        </is>
      </c>
      <c r="B21" s="4" t="inlineStr">
        <is>
          <t xml:space="preserve"> </t>
        </is>
      </c>
      <c r="C21" s="4" t="inlineStr">
        <is>
          <t xml:space="preserve"> </t>
        </is>
      </c>
      <c r="D21" s="5" t="n">
        <v>1327211</v>
      </c>
      <c r="E21" s="4" t="inlineStr">
        <is>
          <t xml:space="preserve"> </t>
        </is>
      </c>
    </row>
    <row r="22">
      <c r="A22" s="4" t="inlineStr">
        <is>
          <t>Conversion</t>
        </is>
      </c>
      <c r="B22" s="4" t="inlineStr">
        <is>
          <t xml:space="preserve"> </t>
        </is>
      </c>
      <c r="C22" s="4" t="inlineStr">
        <is>
          <t xml:space="preserve"> </t>
        </is>
      </c>
      <c r="D22" s="5" t="n">
        <v>-1207532</v>
      </c>
      <c r="E22" s="4" t="inlineStr">
        <is>
          <t xml:space="preserve"> </t>
        </is>
      </c>
    </row>
    <row r="23">
      <c r="A23" s="4" t="inlineStr">
        <is>
          <t>Change in fair value of embedded derivatives</t>
        </is>
      </c>
      <c r="B23" s="4" t="inlineStr">
        <is>
          <t xml:space="preserve"> </t>
        </is>
      </c>
      <c r="C23" s="4" t="inlineStr">
        <is>
          <t xml:space="preserve"> </t>
        </is>
      </c>
      <c r="D23" s="5" t="n">
        <v>61916</v>
      </c>
      <c r="E23" s="4" t="inlineStr">
        <is>
          <t xml:space="preserve"> </t>
        </is>
      </c>
    </row>
    <row r="24">
      <c r="A24" s="4" t="inlineStr">
        <is>
          <t>Interest expenses</t>
        </is>
      </c>
      <c r="B24" s="4" t="inlineStr">
        <is>
          <t xml:space="preserve"> </t>
        </is>
      </c>
      <c r="C24" s="4" t="inlineStr">
        <is>
          <t xml:space="preserve"> </t>
        </is>
      </c>
      <c r="D24" s="4" t="inlineStr">
        <is>
          <t xml:space="preserve"> </t>
        </is>
      </c>
      <c r="E24" s="4" t="inlineStr">
        <is>
          <t xml:space="preserve"> </t>
        </is>
      </c>
    </row>
    <row r="25">
      <c r="A25" s="4" t="inlineStr">
        <is>
          <t>Ending balance</t>
        </is>
      </c>
      <c r="B25" s="6" t="n">
        <v>181595</v>
      </c>
      <c r="C25" s="4" t="inlineStr">
        <is>
          <t xml:space="preserve"> </t>
        </is>
      </c>
      <c r="D25" s="6" t="n">
        <v>181595</v>
      </c>
      <c r="E25"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4" customWidth="1" min="2" max="2"/>
    <col width="15" customWidth="1" min="3" max="3"/>
  </cols>
  <sheetData>
    <row r="1">
      <c r="A1" s="1" t="inlineStr">
        <is>
          <t>Convertible loan (Details Narrative) - $ / shares</t>
        </is>
      </c>
      <c r="C1" s="2" t="inlineStr">
        <is>
          <t>9 Months Ended</t>
        </is>
      </c>
    </row>
    <row r="2">
      <c r="B2" s="2" t="inlineStr">
        <is>
          <t>Sep. 06, 2022</t>
        </is>
      </c>
      <c r="C2" s="2" t="inlineStr">
        <is>
          <t>Sep. 30, 2023</t>
        </is>
      </c>
    </row>
    <row r="3">
      <c r="A3" s="4" t="inlineStr">
        <is>
          <t>HMI [Member]</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Number of shares converted</t>
        </is>
      </c>
      <c r="B5" s="5" t="n">
        <v>7344632</v>
      </c>
      <c r="C5" s="4" t="inlineStr">
        <is>
          <t xml:space="preserve"> </t>
        </is>
      </c>
    </row>
    <row r="6">
      <c r="A6" s="4" t="inlineStr">
        <is>
          <t>Maximum number of warrants to purchase</t>
        </is>
      </c>
      <c r="B6" s="5" t="n">
        <v>36723160</v>
      </c>
      <c r="C6" s="4" t="inlineStr">
        <is>
          <t xml:space="preserve"> </t>
        </is>
      </c>
    </row>
    <row r="7">
      <c r="A7" s="4" t="inlineStr">
        <is>
          <t>Conversion rate</t>
        </is>
      </c>
      <c r="B7" s="10" t="n">
        <v>0.177</v>
      </c>
      <c r="C7" s="4" t="inlineStr">
        <is>
          <t xml:space="preserve"> </t>
        </is>
      </c>
    </row>
    <row r="8">
      <c r="A8" s="4" t="inlineStr">
        <is>
          <t>Exercise price</t>
        </is>
      </c>
      <c r="B8" s="10" t="n">
        <v>0.177</v>
      </c>
      <c r="C8" s="4" t="inlineStr">
        <is>
          <t xml:space="preserve"> </t>
        </is>
      </c>
    </row>
    <row r="9">
      <c r="A9" s="4" t="inlineStr">
        <is>
          <t>Term</t>
        </is>
      </c>
      <c r="B9" s="4" t="inlineStr">
        <is>
          <t>5 years</t>
        </is>
      </c>
      <c r="C9" s="4" t="inlineStr">
        <is>
          <t xml:space="preserve"> </t>
        </is>
      </c>
    </row>
    <row r="10">
      <c r="A10" s="4" t="inlineStr">
        <is>
          <t>Maximum Credit Line [Member]</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Interest rate</t>
        </is>
      </c>
      <c r="B12" s="4" t="inlineStr">
        <is>
          <t xml:space="preserve"> </t>
        </is>
      </c>
      <c r="C12" s="9" t="n">
        <v>0.0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payables and accrued liabilities (Details) - USD ($)</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rual</t>
        </is>
      </c>
      <c r="B3" s="6" t="n">
        <v>956966</v>
      </c>
      <c r="C3" s="6" t="n">
        <v>652424</v>
      </c>
    </row>
    <row r="4">
      <c r="A4" s="4" t="inlineStr">
        <is>
          <t>Income taxes payable</t>
        </is>
      </c>
      <c r="B4" s="5" t="n">
        <v>37998</v>
      </c>
      <c r="C4" s="5" t="n">
        <v>29140</v>
      </c>
    </row>
    <row r="5">
      <c r="A5" s="4" t="inlineStr">
        <is>
          <t>Total other payables and accrued liabilities</t>
        </is>
      </c>
      <c r="B5" s="6" t="n">
        <v>994964</v>
      </c>
      <c r="C5" s="6" t="n">
        <v>68156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Other payables and accrued liabilities (Details Narrative) - USD ($)</t>
        </is>
      </c>
      <c r="B1" s="2" t="inlineStr">
        <is>
          <t>9 Months Ended</t>
        </is>
      </c>
    </row>
    <row r="2">
      <c r="B2" s="2" t="inlineStr">
        <is>
          <t>Sep. 30, 2023</t>
        </is>
      </c>
      <c r="C2" s="2" t="inlineStr">
        <is>
          <t>Sep. 30, 2022</t>
        </is>
      </c>
    </row>
    <row r="3">
      <c r="A3" s="3" t="inlineStr">
        <is>
          <t>Payables and Accruals [Abstract]</t>
        </is>
      </c>
      <c r="B3" s="4" t="inlineStr">
        <is>
          <t xml:space="preserve"> </t>
        </is>
      </c>
      <c r="C3" s="4" t="inlineStr">
        <is>
          <t xml:space="preserve"> </t>
        </is>
      </c>
    </row>
    <row r="4">
      <c r="A4" s="4" t="inlineStr">
        <is>
          <t>Expenses on staff welfare benefits and MPF Scheme</t>
        </is>
      </c>
      <c r="B4" s="6" t="n">
        <v>943384</v>
      </c>
      <c r="C4" s="6" t="n">
        <v>77503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 income</t>
        </is>
      </c>
      <c r="B4" s="6" t="n">
        <v>-1121719</v>
      </c>
      <c r="C4" s="6" t="n">
        <v>138991</v>
      </c>
    </row>
    <row r="5">
      <c r="A5" s="3" t="inlineStr">
        <is>
          <t>Adjustments to reconcile net (loss) income to cash used in operating activities:</t>
        </is>
      </c>
      <c r="B5" s="4" t="inlineStr">
        <is>
          <t xml:space="preserve"> </t>
        </is>
      </c>
      <c r="C5" s="4" t="inlineStr">
        <is>
          <t xml:space="preserve"> </t>
        </is>
      </c>
    </row>
    <row r="6">
      <c r="A6" s="4" t="inlineStr">
        <is>
          <t>Depreciation</t>
        </is>
      </c>
      <c r="B6" s="5" t="n">
        <v>176538</v>
      </c>
      <c r="C6" s="5" t="n">
        <v>157057</v>
      </c>
    </row>
    <row r="7">
      <c r="A7" s="4" t="inlineStr">
        <is>
          <t>Amortization</t>
        </is>
      </c>
      <c r="B7" s="5" t="n">
        <v>358339</v>
      </c>
      <c r="C7" s="5" t="n">
        <v>233403</v>
      </c>
    </row>
    <row r="8">
      <c r="A8" s="4" t="inlineStr">
        <is>
          <t>Interest expenses</t>
        </is>
      </c>
      <c r="B8" s="5" t="n">
        <v>33922</v>
      </c>
      <c r="C8" s="4" t="inlineStr">
        <is>
          <t xml:space="preserve"> </t>
        </is>
      </c>
    </row>
    <row r="9">
      <c r="A9" s="4" t="inlineStr">
        <is>
          <t>Convertible loan interest expenses</t>
        </is>
      </c>
      <c r="B9" s="5" t="n">
        <v>65024</v>
      </c>
      <c r="C9" s="4" t="inlineStr">
        <is>
          <t xml:space="preserve"> </t>
        </is>
      </c>
    </row>
    <row r="10">
      <c r="A10" s="4" t="inlineStr">
        <is>
          <t>Operating lease interest expense</t>
        </is>
      </c>
      <c r="B10" s="5" t="n">
        <v>13614</v>
      </c>
      <c r="C10" s="5" t="n">
        <v>14136</v>
      </c>
    </row>
    <row r="11">
      <c r="A11" s="4" t="inlineStr">
        <is>
          <t>Change in fair value of embedded derivatives</t>
        </is>
      </c>
      <c r="B11" s="5" t="n">
        <v>61916</v>
      </c>
      <c r="C11" s="4" t="inlineStr">
        <is>
          <t xml:space="preserve"> </t>
        </is>
      </c>
    </row>
    <row r="12">
      <c r="A12" s="4" t="inlineStr">
        <is>
          <t>Deferred income taxes</t>
        </is>
      </c>
      <c r="B12" s="4" t="inlineStr">
        <is>
          <t xml:space="preserve"> </t>
        </is>
      </c>
      <c r="C12" s="5" t="n">
        <v>5685</v>
      </c>
    </row>
    <row r="13">
      <c r="A13" s="3" t="inlineStr">
        <is>
          <t>Changes in operating assets and liabilities</t>
        </is>
      </c>
      <c r="B13" s="4" t="inlineStr">
        <is>
          <t xml:space="preserve"> </t>
        </is>
      </c>
      <c r="C13" s="4" t="inlineStr">
        <is>
          <t xml:space="preserve"> </t>
        </is>
      </c>
    </row>
    <row r="14">
      <c r="A14" s="4" t="inlineStr">
        <is>
          <t>Accounts receivable</t>
        </is>
      </c>
      <c r="B14" s="5" t="n">
        <v>-330843</v>
      </c>
      <c r="C14" s="5" t="n">
        <v>15008</v>
      </c>
    </row>
    <row r="15">
      <c r="A15" s="4" t="inlineStr">
        <is>
          <t>Other receivables and prepayments</t>
        </is>
      </c>
      <c r="B15" s="5" t="n">
        <v>-515071</v>
      </c>
      <c r="C15" s="5" t="n">
        <v>-159063</v>
      </c>
    </row>
    <row r="16">
      <c r="A16" s="4" t="inlineStr">
        <is>
          <t>Amounts due from related parties</t>
        </is>
      </c>
      <c r="B16" s="5" t="n">
        <v>-272191</v>
      </c>
      <c r="C16" s="5" t="n">
        <v>-637232</v>
      </c>
    </row>
    <row r="17">
      <c r="A17" s="4" t="inlineStr">
        <is>
          <t>Inventories</t>
        </is>
      </c>
      <c r="B17" s="5" t="n">
        <v>-47724</v>
      </c>
      <c r="C17" s="5" t="n">
        <v>167049</v>
      </c>
    </row>
    <row r="18">
      <c r="A18" s="4" t="inlineStr">
        <is>
          <t>Accounts payable</t>
        </is>
      </c>
      <c r="B18" s="5" t="n">
        <v>879</v>
      </c>
      <c r="C18" s="5" t="n">
        <v>62254</v>
      </c>
    </row>
    <row r="19">
      <c r="A19" s="4" t="inlineStr">
        <is>
          <t>Other payables and accrued liabilities</t>
        </is>
      </c>
      <c r="B19" s="5" t="n">
        <v>279478</v>
      </c>
      <c r="C19" s="5" t="n">
        <v>-204040</v>
      </c>
    </row>
    <row r="20">
      <c r="A20" s="4" t="inlineStr">
        <is>
          <t>Deferred income</t>
        </is>
      </c>
      <c r="B20" s="5" t="n">
        <v>277548</v>
      </c>
      <c r="C20" s="5" t="n">
        <v>15216</v>
      </c>
    </row>
    <row r="21">
      <c r="A21" s="4" t="inlineStr">
        <is>
          <t>Amounts due to related parties</t>
        </is>
      </c>
      <c r="B21" s="5" t="n">
        <v>20426</v>
      </c>
      <c r="C21" s="5" t="n">
        <v>-2500</v>
      </c>
    </row>
    <row r="22">
      <c r="A22" s="4" t="inlineStr">
        <is>
          <t>Net cash used in operating activities</t>
        </is>
      </c>
      <c r="B22" s="5" t="n">
        <v>-999864</v>
      </c>
      <c r="C22" s="5" t="n">
        <v>-194036</v>
      </c>
    </row>
    <row r="23">
      <c r="A23" s="3" t="inlineStr">
        <is>
          <t>CASH FLOWS FROM INVESTING ACTIVITIES:</t>
        </is>
      </c>
      <c r="B23" s="4" t="inlineStr">
        <is>
          <t xml:space="preserve"> </t>
        </is>
      </c>
      <c r="C23" s="4" t="inlineStr">
        <is>
          <t xml:space="preserve"> </t>
        </is>
      </c>
    </row>
    <row r="24">
      <c r="A24" s="4" t="inlineStr">
        <is>
          <t>Purchase of plant and equipment</t>
        </is>
      </c>
      <c r="B24" s="5" t="n">
        <v>-30911</v>
      </c>
      <c r="C24" s="5" t="n">
        <v>-144664</v>
      </c>
    </row>
    <row r="25">
      <c r="A25" s="4" t="inlineStr">
        <is>
          <t>Net cash used in investing activities</t>
        </is>
      </c>
      <c r="B25" s="5" t="n">
        <v>-30911</v>
      </c>
      <c r="C25" s="5" t="n">
        <v>-144664</v>
      </c>
    </row>
    <row r="26">
      <c r="A26" s="3" t="inlineStr">
        <is>
          <t>CASH FLOWS FROM FINANCING ACTIVITIES:</t>
        </is>
      </c>
      <c r="B26" s="4" t="inlineStr">
        <is>
          <t xml:space="preserve"> </t>
        </is>
      </c>
      <c r="C26" s="4" t="inlineStr">
        <is>
          <t xml:space="preserve"> </t>
        </is>
      </c>
    </row>
    <row r="27">
      <c r="A27" s="4" t="inlineStr">
        <is>
          <t>Proceeds from convertible loan</t>
        </is>
      </c>
      <c r="B27" s="5" t="n">
        <v>1500000</v>
      </c>
      <c r="C27" s="4" t="inlineStr">
        <is>
          <t xml:space="preserve"> </t>
        </is>
      </c>
    </row>
    <row r="28">
      <c r="A28" s="4" t="inlineStr">
        <is>
          <t>Proceeds from bank loan</t>
        </is>
      </c>
      <c r="B28" s="5" t="n">
        <v>450000</v>
      </c>
      <c r="C28" s="5" t="n">
        <v>537349</v>
      </c>
    </row>
    <row r="29">
      <c r="A29" s="4" t="inlineStr">
        <is>
          <t>Principal payments on operating leases</t>
        </is>
      </c>
      <c r="B29" s="5" t="n">
        <v>-368237</v>
      </c>
      <c r="C29" s="5" t="n">
        <v>-220464</v>
      </c>
    </row>
    <row r="30">
      <c r="A30" s="4" t="inlineStr">
        <is>
          <t>Repayment of short term bank loan</t>
        </is>
      </c>
      <c r="B30" s="5" t="n">
        <v>-542579</v>
      </c>
      <c r="C30" s="5" t="n">
        <v>-38741</v>
      </c>
    </row>
    <row r="31">
      <c r="A31" s="4" t="inlineStr">
        <is>
          <t>Net cash provided by financing activities</t>
        </is>
      </c>
      <c r="B31" s="5" t="n">
        <v>1039184</v>
      </c>
      <c r="C31" s="5" t="n">
        <v>278144</v>
      </c>
    </row>
    <row r="32">
      <c r="A32" s="4" t="inlineStr">
        <is>
          <t>EFFECT OF EXCHANGE RATE ON CASH</t>
        </is>
      </c>
      <c r="B32" s="5" t="n">
        <v>17539</v>
      </c>
      <c r="C32" s="5" t="n">
        <v>-29729</v>
      </c>
    </row>
    <row r="33">
      <c r="A33" s="4" t="inlineStr">
        <is>
          <t>INCREASE (DECREASE) IN CASH</t>
        </is>
      </c>
      <c r="B33" s="5" t="n">
        <v>25948</v>
      </c>
      <c r="C33" s="5" t="n">
        <v>-90285</v>
      </c>
    </row>
    <row r="34">
      <c r="A34" s="4" t="inlineStr">
        <is>
          <t>CASH, beginning of period</t>
        </is>
      </c>
      <c r="B34" s="5" t="n">
        <v>208776</v>
      </c>
      <c r="C34" s="5" t="n">
        <v>289398</v>
      </c>
    </row>
    <row r="35">
      <c r="A35" s="4" t="inlineStr">
        <is>
          <t>CASH, end of period</t>
        </is>
      </c>
      <c r="B35" s="5" t="n">
        <v>234724</v>
      </c>
      <c r="C35" s="5" t="n">
        <v>199113</v>
      </c>
    </row>
    <row r="36">
      <c r="A36" s="3" t="inlineStr">
        <is>
          <t>NON-CASH INVESTING AND FINANCING ACTIVITIES</t>
        </is>
      </c>
      <c r="B36" s="4" t="inlineStr">
        <is>
          <t xml:space="preserve"> </t>
        </is>
      </c>
      <c r="C36" s="4" t="inlineStr">
        <is>
          <t xml:space="preserve"> </t>
        </is>
      </c>
    </row>
    <row r="37">
      <c r="A37" s="4" t="inlineStr">
        <is>
          <t>Conversion of convertible debt</t>
        </is>
      </c>
      <c r="B37" s="5" t="n">
        <v>1300000</v>
      </c>
      <c r="C37" s="4" t="inlineStr">
        <is>
          <t xml:space="preserve"> </t>
        </is>
      </c>
    </row>
    <row r="38">
      <c r="A38" s="3" t="inlineStr">
        <is>
          <t>SUPPLEMENTAL DISCLOSURE OF CASH FLOW INFORMATION</t>
        </is>
      </c>
      <c r="B38" s="4" t="inlineStr">
        <is>
          <t xml:space="preserve"> </t>
        </is>
      </c>
      <c r="C38" s="4" t="inlineStr">
        <is>
          <t xml:space="preserve"> </t>
        </is>
      </c>
    </row>
    <row r="39">
      <c r="A39" s="4" t="inlineStr">
        <is>
          <t>Cash paid for income taxes</t>
        </is>
      </c>
      <c r="B39" s="5" t="n">
        <v>5270</v>
      </c>
      <c r="C39" s="5" t="n">
        <v>664</v>
      </c>
    </row>
    <row r="40">
      <c r="A40" s="4" t="inlineStr">
        <is>
          <t>Cash paid for interest expenses</t>
        </is>
      </c>
      <c r="B40" s="6" t="n">
        <v>21086</v>
      </c>
      <c r="C40" s="6" t="n">
        <v>418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Deferred income (Details) - USD ($)</t>
        </is>
      </c>
      <c r="B1" s="2" t="inlineStr">
        <is>
          <t>Sep. 30, 2023</t>
        </is>
      </c>
      <c r="C1" s="2" t="inlineStr">
        <is>
          <t>Dec. 31, 2022</t>
        </is>
      </c>
    </row>
    <row r="2">
      <c r="A2" s="3" t="inlineStr">
        <is>
          <t>Deferred Income</t>
        </is>
      </c>
      <c r="B2" s="4" t="inlineStr">
        <is>
          <t xml:space="preserve"> </t>
        </is>
      </c>
      <c r="C2" s="4" t="inlineStr">
        <is>
          <t xml:space="preserve"> </t>
        </is>
      </c>
    </row>
    <row r="3">
      <c r="A3" s="4" t="inlineStr">
        <is>
          <t>Service fees received in advance</t>
        </is>
      </c>
      <c r="B3" s="6" t="n">
        <v>568719</v>
      </c>
      <c r="C3" s="6" t="n">
        <v>29117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8" customWidth="1" min="1" max="1"/>
    <col width="15" customWidth="1" min="2" max="2"/>
    <col width="16" customWidth="1" min="3" max="3"/>
    <col width="14" customWidth="1" min="4" max="4"/>
  </cols>
  <sheetData>
    <row r="1">
      <c r="A1" s="1" t="inlineStr">
        <is>
          <t>Deferred income (Details 1) - USD ($)</t>
        </is>
      </c>
      <c r="B1" s="2" t="inlineStr">
        <is>
          <t>9 Months Ended</t>
        </is>
      </c>
      <c r="C1" s="2" t="inlineStr">
        <is>
          <t>12 Months Ended</t>
        </is>
      </c>
    </row>
    <row r="2">
      <c r="B2" s="2" t="inlineStr">
        <is>
          <t>Sep. 30, 2023</t>
        </is>
      </c>
      <c r="C2" s="2" t="inlineStr">
        <is>
          <t>Dec. 31, 2022</t>
        </is>
      </c>
      <c r="D2" s="2" t="inlineStr">
        <is>
          <t>Dec. 31, 2021</t>
        </is>
      </c>
    </row>
    <row r="3">
      <c r="A3" s="3" t="inlineStr">
        <is>
          <t>Deferred Income</t>
        </is>
      </c>
      <c r="B3" s="4" t="inlineStr">
        <is>
          <t xml:space="preserve"> </t>
        </is>
      </c>
      <c r="C3" s="4" t="inlineStr">
        <is>
          <t xml:space="preserve"> </t>
        </is>
      </c>
      <c r="D3" s="4" t="inlineStr">
        <is>
          <t xml:space="preserve"> </t>
        </is>
      </c>
    </row>
    <row r="4">
      <c r="A4" s="4" t="inlineStr">
        <is>
          <t>Deferred income</t>
        </is>
      </c>
      <c r="B4" s="6" t="n">
        <v>568719</v>
      </c>
      <c r="C4" s="6" t="n">
        <v>291171</v>
      </c>
      <c r="D4" s="6" t="n">
        <v>236612</v>
      </c>
    </row>
    <row r="5">
      <c r="A5" s="4" t="inlineStr">
        <is>
          <t>Deferred income Additions</t>
        </is>
      </c>
      <c r="B5" s="5" t="n">
        <v>2763993</v>
      </c>
      <c r="C5" s="5" t="n">
        <v>3600335</v>
      </c>
      <c r="D5" s="4" t="inlineStr">
        <is>
          <t xml:space="preserve"> </t>
        </is>
      </c>
    </row>
    <row r="6">
      <c r="A6" s="4" t="inlineStr">
        <is>
          <t>Deferred income Deductions</t>
        </is>
      </c>
      <c r="B6" s="6" t="n">
        <v>-2486445</v>
      </c>
      <c r="C6" s="6" t="n">
        <v>-3545776</v>
      </c>
      <c r="D6"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15" customWidth="1" min="2" max="2"/>
  </cols>
  <sheetData>
    <row r="1">
      <c r="A1" s="1" t="inlineStr">
        <is>
          <t>Statutory reserves (Details Narrative)</t>
        </is>
      </c>
      <c r="B1" s="2" t="inlineStr">
        <is>
          <t>9 Months Ended</t>
        </is>
      </c>
    </row>
    <row r="2">
      <c r="B2" s="2" t="inlineStr">
        <is>
          <t>Sep. 30, 2023</t>
        </is>
      </c>
    </row>
    <row r="3">
      <c r="A3" s="4" t="inlineStr">
        <is>
          <t>Remaining reserve percent</t>
        </is>
      </c>
      <c r="B3" s="9" t="n">
        <v>0.25</v>
      </c>
    </row>
    <row r="4">
      <c r="A4" s="4" t="inlineStr">
        <is>
          <t>Minimum [Member]</t>
        </is>
      </c>
      <c r="B4" s="4" t="inlineStr">
        <is>
          <t xml:space="preserve"> </t>
        </is>
      </c>
    </row>
    <row r="5">
      <c r="A5" s="4" t="inlineStr">
        <is>
          <t>Banking regulation, maximum payout ratio</t>
        </is>
      </c>
      <c r="B5" s="9" t="n">
        <v>0.1</v>
      </c>
    </row>
    <row r="6">
      <c r="A6" s="4" t="inlineStr">
        <is>
          <t>Maximum [Member]</t>
        </is>
      </c>
      <c r="B6" s="4" t="inlineStr">
        <is>
          <t xml:space="preserve"> </t>
        </is>
      </c>
    </row>
    <row r="7">
      <c r="A7" s="4" t="inlineStr">
        <is>
          <t>Banking regulation, maximum payout ratio</t>
        </is>
      </c>
      <c r="B7" s="9" t="n">
        <v>0.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and shareholder transactions (Details) - USD ($)</t>
        </is>
      </c>
      <c r="C1" s="2" t="inlineStr">
        <is>
          <t>Sep. 30, 2023</t>
        </is>
      </c>
      <c r="D1" s="2" t="inlineStr">
        <is>
          <t>Dec. 31, 2022</t>
        </is>
      </c>
    </row>
    <row r="2">
      <c r="A2" s="3" t="inlineStr">
        <is>
          <t>Related Party Transaction [Line Items]</t>
        </is>
      </c>
      <c r="C2" s="4" t="inlineStr">
        <is>
          <t xml:space="preserve"> </t>
        </is>
      </c>
      <c r="D2" s="4" t="inlineStr">
        <is>
          <t xml:space="preserve"> </t>
        </is>
      </c>
    </row>
    <row r="3">
      <c r="A3" s="4" t="inlineStr">
        <is>
          <t>Due from related parties</t>
        </is>
      </c>
      <c r="C3" s="6" t="n">
        <v>2672219</v>
      </c>
      <c r="D3" s="6" t="n">
        <v>2400028</v>
      </c>
    </row>
    <row r="4">
      <c r="A4" s="4" t="inlineStr">
        <is>
          <t>Due to a related party</t>
        </is>
      </c>
      <c r="C4" s="5" t="n">
        <v>37344</v>
      </c>
      <c r="D4" s="5" t="n">
        <v>16918</v>
      </c>
    </row>
    <row r="5">
      <c r="A5" s="4" t="inlineStr">
        <is>
          <t>Value Exchange International Limited [Member]</t>
        </is>
      </c>
      <c r="C5" s="4" t="inlineStr">
        <is>
          <t xml:space="preserve"> </t>
        </is>
      </c>
      <c r="D5" s="4" t="inlineStr">
        <is>
          <t xml:space="preserve"> </t>
        </is>
      </c>
    </row>
    <row r="6">
      <c r="A6" s="3" t="inlineStr">
        <is>
          <t>Related Party Transaction [Line Items]</t>
        </is>
      </c>
      <c r="C6" s="4" t="inlineStr">
        <is>
          <t xml:space="preserve"> </t>
        </is>
      </c>
      <c r="D6" s="4" t="inlineStr">
        <is>
          <t xml:space="preserve"> </t>
        </is>
      </c>
    </row>
    <row r="7">
      <c r="A7" s="4" t="inlineStr">
        <is>
          <t>Due from related parties</t>
        </is>
      </c>
      <c r="B7" s="4" t="inlineStr">
        <is>
          <t>[1]</t>
        </is>
      </c>
      <c r="C7" s="5" t="n">
        <v>2393457</v>
      </c>
      <c r="D7" s="5" t="n">
        <v>2058267</v>
      </c>
    </row>
    <row r="8">
      <c r="A8" s="4" t="inlineStr">
        <is>
          <t>Cucumbuy.com Limited [Member]</t>
        </is>
      </c>
      <c r="C8" s="4" t="inlineStr">
        <is>
          <t xml:space="preserve"> </t>
        </is>
      </c>
      <c r="D8" s="4" t="inlineStr">
        <is>
          <t xml:space="preserve"> </t>
        </is>
      </c>
    </row>
    <row r="9">
      <c r="A9" s="3" t="inlineStr">
        <is>
          <t>Related Party Transaction [Line Items]</t>
        </is>
      </c>
      <c r="C9" s="4" t="inlineStr">
        <is>
          <t xml:space="preserve"> </t>
        </is>
      </c>
      <c r="D9" s="4" t="inlineStr">
        <is>
          <t xml:space="preserve"> </t>
        </is>
      </c>
    </row>
    <row r="10">
      <c r="A10" s="4" t="inlineStr">
        <is>
          <t>Due from related parties</t>
        </is>
      </c>
      <c r="B10" s="4" t="inlineStr">
        <is>
          <t>[2]</t>
        </is>
      </c>
      <c r="C10" s="5" t="n">
        <v>18536</v>
      </c>
      <c r="D10" s="5" t="n">
        <v>33333</v>
      </c>
    </row>
    <row r="11">
      <c r="A11" s="4" t="inlineStr">
        <is>
          <t>SmartMyWays Co., Limited [Member]</t>
        </is>
      </c>
      <c r="C11" s="4" t="inlineStr">
        <is>
          <t xml:space="preserve"> </t>
        </is>
      </c>
      <c r="D11" s="4" t="inlineStr">
        <is>
          <t xml:space="preserve"> </t>
        </is>
      </c>
    </row>
    <row r="12">
      <c r="A12" s="3" t="inlineStr">
        <is>
          <t>Related Party Transaction [Line Items]</t>
        </is>
      </c>
      <c r="C12" s="4" t="inlineStr">
        <is>
          <t xml:space="preserve"> </t>
        </is>
      </c>
      <c r="D12" s="4" t="inlineStr">
        <is>
          <t xml:space="preserve"> </t>
        </is>
      </c>
    </row>
    <row r="13">
      <c r="A13" s="4" t="inlineStr">
        <is>
          <t>Due from related parties</t>
        </is>
      </c>
      <c r="B13" s="4" t="inlineStr">
        <is>
          <t>[3]</t>
        </is>
      </c>
      <c r="C13" s="5" t="n">
        <v>57898</v>
      </c>
      <c r="D13" s="5" t="n">
        <v>92308</v>
      </c>
    </row>
    <row r="14">
      <c r="A14" s="4" t="inlineStr">
        <is>
          <t>Retail Intelligent Unit Limited [Member]</t>
        </is>
      </c>
      <c r="C14" s="4" t="inlineStr">
        <is>
          <t xml:space="preserve"> </t>
        </is>
      </c>
      <c r="D14" s="4" t="inlineStr">
        <is>
          <t xml:space="preserve"> </t>
        </is>
      </c>
    </row>
    <row r="15">
      <c r="A15" s="3" t="inlineStr">
        <is>
          <t>Related Party Transaction [Line Items]</t>
        </is>
      </c>
      <c r="C15" s="4" t="inlineStr">
        <is>
          <t xml:space="preserve"> </t>
        </is>
      </c>
      <c r="D15" s="4" t="inlineStr">
        <is>
          <t xml:space="preserve"> </t>
        </is>
      </c>
    </row>
    <row r="16">
      <c r="A16" s="4" t="inlineStr">
        <is>
          <t>Due from related parties</t>
        </is>
      </c>
      <c r="B16" s="4" t="inlineStr">
        <is>
          <t>[4]</t>
        </is>
      </c>
      <c r="C16" s="5" t="n">
        <v>9744</v>
      </c>
      <c r="D16" s="5" t="n">
        <v>36923</v>
      </c>
    </row>
    <row r="17">
      <c r="A17" s="4" t="inlineStr">
        <is>
          <t>AppMyWays Co., Limited [Member]</t>
        </is>
      </c>
      <c r="C17" s="4" t="inlineStr">
        <is>
          <t xml:space="preserve"> </t>
        </is>
      </c>
      <c r="D17" s="4" t="inlineStr">
        <is>
          <t xml:space="preserve"> </t>
        </is>
      </c>
    </row>
    <row r="18">
      <c r="A18" s="3" t="inlineStr">
        <is>
          <t>Related Party Transaction [Line Items]</t>
        </is>
      </c>
      <c r="C18" s="4" t="inlineStr">
        <is>
          <t xml:space="preserve"> </t>
        </is>
      </c>
      <c r="D18" s="4" t="inlineStr">
        <is>
          <t xml:space="preserve"> </t>
        </is>
      </c>
    </row>
    <row r="19">
      <c r="A19" s="4" t="inlineStr">
        <is>
          <t>Due from related parties</t>
        </is>
      </c>
      <c r="B19" s="4" t="inlineStr">
        <is>
          <t>[5]</t>
        </is>
      </c>
      <c r="C19" s="5" t="n">
        <v>96709</v>
      </c>
      <c r="D19" s="5" t="n">
        <v>86776</v>
      </c>
    </row>
    <row r="20">
      <c r="A20" s="4" t="inlineStr">
        <is>
          <t>TAP Technology (HK) Limited [Member]</t>
        </is>
      </c>
      <c r="C20" s="4" t="inlineStr">
        <is>
          <t xml:space="preserve"> </t>
        </is>
      </c>
      <c r="D20" s="4" t="inlineStr">
        <is>
          <t xml:space="preserve"> </t>
        </is>
      </c>
    </row>
    <row r="21">
      <c r="A21" s="3" t="inlineStr">
        <is>
          <t>Related Party Transaction [Line Items]</t>
        </is>
      </c>
      <c r="C21" s="4" t="inlineStr">
        <is>
          <t xml:space="preserve"> </t>
        </is>
      </c>
      <c r="D21" s="4" t="inlineStr">
        <is>
          <t xml:space="preserve"> </t>
        </is>
      </c>
    </row>
    <row r="22">
      <c r="A22" s="4" t="inlineStr">
        <is>
          <t>Due from related parties</t>
        </is>
      </c>
      <c r="B22" s="4" t="inlineStr">
        <is>
          <t>[6]</t>
        </is>
      </c>
      <c r="C22" s="5" t="n">
        <v>77349</v>
      </c>
      <c r="D22" s="5" t="n">
        <v>54928</v>
      </c>
    </row>
    <row r="23">
      <c r="A23" s="4" t="inlineStr">
        <is>
          <t>Value Exchange International (Taiwan) Co, Ltd [Member]</t>
        </is>
      </c>
      <c r="C23" s="4" t="inlineStr">
        <is>
          <t xml:space="preserve"> </t>
        </is>
      </c>
      <c r="D23" s="4" t="inlineStr">
        <is>
          <t xml:space="preserve"> </t>
        </is>
      </c>
    </row>
    <row r="24">
      <c r="A24" s="3" t="inlineStr">
        <is>
          <t>Related Party Transaction [Line Items]</t>
        </is>
      </c>
      <c r="C24" s="4" t="inlineStr">
        <is>
          <t xml:space="preserve"> </t>
        </is>
      </c>
      <c r="D24" s="4" t="inlineStr">
        <is>
          <t xml:space="preserve"> </t>
        </is>
      </c>
    </row>
    <row r="25">
      <c r="A25" s="4" t="inlineStr">
        <is>
          <t>Due from related parties</t>
        </is>
      </c>
      <c r="B25" s="4" t="inlineStr">
        <is>
          <t>[7]</t>
        </is>
      </c>
      <c r="C25" s="5" t="n">
        <v>18526</v>
      </c>
      <c r="D25" s="5" t="n">
        <v>37493</v>
      </c>
    </row>
    <row r="26">
      <c r="A26" s="4" t="inlineStr">
        <is>
          <t>SA-Network Limited [Member]</t>
        </is>
      </c>
      <c r="C26" s="4" t="inlineStr">
        <is>
          <t xml:space="preserve"> </t>
        </is>
      </c>
      <c r="D26" s="4" t="inlineStr">
        <is>
          <t xml:space="preserve"> </t>
        </is>
      </c>
    </row>
    <row r="27">
      <c r="A27" s="3" t="inlineStr">
        <is>
          <t>Related Party Transaction [Line Items]</t>
        </is>
      </c>
      <c r="C27" s="4" t="inlineStr">
        <is>
          <t xml:space="preserve"> </t>
        </is>
      </c>
      <c r="D27" s="4" t="inlineStr">
        <is>
          <t xml:space="preserve"> </t>
        </is>
      </c>
    </row>
    <row r="28">
      <c r="A28" s="4" t="inlineStr">
        <is>
          <t>Due to a related party</t>
        </is>
      </c>
      <c r="B28" s="4" t="inlineStr">
        <is>
          <t>[8]</t>
        </is>
      </c>
      <c r="C28" s="5" t="n">
        <v>22392</v>
      </c>
      <c r="D28" s="5" t="n">
        <v>16918</v>
      </c>
    </row>
    <row r="29">
      <c r="A29" s="4" t="inlineStr">
        <is>
          <t>Smart Reward Express Limited [Member]</t>
        </is>
      </c>
      <c r="C29" s="4" t="inlineStr">
        <is>
          <t xml:space="preserve"> </t>
        </is>
      </c>
      <c r="D29" s="4" t="inlineStr">
        <is>
          <t xml:space="preserve"> </t>
        </is>
      </c>
    </row>
    <row r="30">
      <c r="A30" s="3" t="inlineStr">
        <is>
          <t>Related Party Transaction [Line Items]</t>
        </is>
      </c>
      <c r="C30" s="4" t="inlineStr">
        <is>
          <t xml:space="preserve"> </t>
        </is>
      </c>
      <c r="D30" s="4" t="inlineStr">
        <is>
          <t xml:space="preserve"> </t>
        </is>
      </c>
    </row>
    <row r="31">
      <c r="A31" s="4" t="inlineStr">
        <is>
          <t>Due to a related party</t>
        </is>
      </c>
      <c r="B31" s="4" t="inlineStr">
        <is>
          <t>[9]</t>
        </is>
      </c>
      <c r="C31" s="5" t="n">
        <v>641</v>
      </c>
      <c r="D31" s="4" t="inlineStr">
        <is>
          <t xml:space="preserve"> </t>
        </is>
      </c>
    </row>
    <row r="32">
      <c r="A32" s="4" t="inlineStr">
        <is>
          <t>Value E Consultant International M Sdn Bhd X [Member]</t>
        </is>
      </c>
      <c r="C32" s="4" t="inlineStr">
        <is>
          <t xml:space="preserve"> </t>
        </is>
      </c>
      <c r="D32" s="4" t="inlineStr">
        <is>
          <t xml:space="preserve"> </t>
        </is>
      </c>
    </row>
    <row r="33">
      <c r="A33" s="3" t="inlineStr">
        <is>
          <t>Related Party Transaction [Line Items]</t>
        </is>
      </c>
      <c r="C33" s="4" t="inlineStr">
        <is>
          <t xml:space="preserve"> </t>
        </is>
      </c>
      <c r="D33" s="4" t="inlineStr">
        <is>
          <t xml:space="preserve"> </t>
        </is>
      </c>
    </row>
    <row r="34">
      <c r="A34" s="4" t="inlineStr">
        <is>
          <t>Due to a related party</t>
        </is>
      </c>
      <c r="B34" s="4" t="inlineStr">
        <is>
          <t>[10]</t>
        </is>
      </c>
      <c r="C34" s="6" t="n">
        <v>14311</v>
      </c>
      <c r="D34" s="4" t="inlineStr">
        <is>
          <t xml:space="preserve"> </t>
        </is>
      </c>
    </row>
    <row r="35"/>
    <row r="36">
      <c r="A36" s="4" t="inlineStr">
        <is>
          <t>[1]Mr. Kenneth Tan and Ms. Bella Tsang, directors of the Company, are shareholders and directors of Value
Exchange International Limited, a company incorporated in Hong Kong. The balance is unsecured, interest free and repayable on demand.[2]Ms. Bella Tsang, an officer and a director of the Company, is a shareholder and a director of Cucumbuy.com
Limited, a company incorporated in Hong Kong. The balance is unsecured, interest free and repayable on demand.[3]Ms. Bella Tsang, an officer and a director of the Company, is a shareholder and a director of SmartMyWays
Co., Limited, a company incorporated in Hong Kong. Mr. Kenneth Tan, a director of the Company, is a director of SmartMyWays Co., Limited.
The balance is unsecured, interest free and repayable on demand.[4]Ms. Bella Tsang, an officer and a director of the Company, is a shareholder and a director of Retail Intelligent
Unit Limited, a company incorporated in Hong Kong. Mr. Kenneth Tan, a director of the Company, is a director of Retail Intelligent Unit
Limited. The balance is unsecured, interest free and repayable on demand.[5]Ms. Bella Tsang, an officer and a director of the Company, is a shareholder and a director of AppMyWays
Co., Limited, a company incorporated in Hong Kong. The balance is unsecured, interest free and repayable on demand.[6]Ms. Bella Tsang, an officer and a director of the Company, is a shareholder and a director of TAP Technology
(HK) Limited, a company incorporated in Hong Kong. The balance is unsecured, interest free and repayable on demand.[7]Ms. Bella Tsang, a director of the Company, is a shareholder and a director of Value Exchange International
(Taiwan) Co, Ltd, a company incorporated in Taiwan. The balance is unsecured, interest free and repayable on demand.[8]Ms. Bella Tsang, a director of the Company, is a shareholder and a director of SA-Network Limited, a company
incorporated in England and Wales. The balance is unsecured, interest free and repayable on demand.[9]VEI CHN owns 50% shares of Smart Reward Express Limited, an inactive company incorporated in Hong Kong;
and Mr. Chan Heng Fai and Ms. Bella Tsang, directors of the Company, are directors of Smart Reward Express Limited. The balance is unsecured,
interest free and repayable on demand.[10]Ms. Bella Tsang, an officer and a director of the Company, is a shareholder of Value E Consultant International
(M) Sdn. Bhd, a company incorporated in Malaysia. The balance is unsecured, interest free and repayable on demand.</t>
        </is>
      </c>
    </row>
  </sheetData>
  <mergeCells count="3">
    <mergeCell ref="A1:B1"/>
    <mergeCell ref="A35:C35"/>
    <mergeCell ref="A36:C3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lated party and shareholder transactions (Details 1) - USD ($)</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4" t="inlineStr">
        <is>
          <t>Value Exchange International Limited [Member]</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C4" s="4" t="inlineStr">
        <is>
          <t xml:space="preserve"> </t>
        </is>
      </c>
      <c r="D4" s="4" t="inlineStr">
        <is>
          <t xml:space="preserve"> </t>
        </is>
      </c>
      <c r="E4" s="4" t="inlineStr">
        <is>
          <t xml:space="preserve"> </t>
        </is>
      </c>
      <c r="F4" s="4" t="inlineStr">
        <is>
          <t xml:space="preserve"> </t>
        </is>
      </c>
    </row>
    <row r="5">
      <c r="A5" s="4" t="inlineStr">
        <is>
          <t>Service income received</t>
        </is>
      </c>
      <c r="B5" s="4" t="inlineStr">
        <is>
          <t>[1]</t>
        </is>
      </c>
      <c r="C5" s="6" t="n">
        <v>52446</v>
      </c>
      <c r="D5" s="6" t="n">
        <v>120699</v>
      </c>
      <c r="E5" s="6" t="n">
        <v>154122</v>
      </c>
      <c r="F5" s="6" t="n">
        <v>546938</v>
      </c>
    </row>
    <row r="6">
      <c r="A6" s="4" t="inlineStr">
        <is>
          <t>Subcontracting fees payable</t>
        </is>
      </c>
      <c r="B6" s="4" t="inlineStr">
        <is>
          <t>[1]</t>
        </is>
      </c>
      <c r="C6" s="5" t="n">
        <v>-133080</v>
      </c>
      <c r="D6" s="5" t="n">
        <v>-207748</v>
      </c>
      <c r="E6" s="5" t="n">
        <v>-650455</v>
      </c>
      <c r="F6" s="5" t="n">
        <v>-294659</v>
      </c>
    </row>
    <row r="7">
      <c r="A7" s="4" t="inlineStr">
        <is>
          <t>Management fees received</t>
        </is>
      </c>
      <c r="B7" s="4" t="inlineStr">
        <is>
          <t>[1]</t>
        </is>
      </c>
      <c r="C7" s="5" t="n">
        <v>8410</v>
      </c>
      <c r="D7" s="5" t="n">
        <v>25298</v>
      </c>
      <c r="E7" s="5" t="n">
        <v>36286</v>
      </c>
      <c r="F7" s="5" t="n">
        <v>55166</v>
      </c>
    </row>
    <row r="8">
      <c r="A8" s="4" t="inlineStr">
        <is>
          <t>AppMyWays Co., Limited [Member]</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C9" s="4" t="inlineStr">
        <is>
          <t xml:space="preserve"> </t>
        </is>
      </c>
      <c r="D9" s="4" t="inlineStr">
        <is>
          <t xml:space="preserve"> </t>
        </is>
      </c>
      <c r="E9" s="4" t="inlineStr">
        <is>
          <t xml:space="preserve"> </t>
        </is>
      </c>
      <c r="F9" s="4" t="inlineStr">
        <is>
          <t xml:space="preserve"> </t>
        </is>
      </c>
    </row>
    <row r="10">
      <c r="A10" s="4" t="inlineStr">
        <is>
          <t>Service income received</t>
        </is>
      </c>
      <c r="B10" s="4" t="inlineStr">
        <is>
          <t>[2]</t>
        </is>
      </c>
      <c r="C10" s="4" t="inlineStr">
        <is>
          <t xml:space="preserve"> </t>
        </is>
      </c>
      <c r="D10" s="4" t="inlineStr">
        <is>
          <t xml:space="preserve"> </t>
        </is>
      </c>
      <c r="E10" s="4" t="inlineStr">
        <is>
          <t xml:space="preserve"> </t>
        </is>
      </c>
      <c r="F10" s="5" t="n">
        <v>30654</v>
      </c>
    </row>
    <row r="11">
      <c r="A11" s="4" t="inlineStr">
        <is>
          <t>Value Exchange International (Taiwan) Co, Ltd [Member]</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C12" s="4" t="inlineStr">
        <is>
          <t xml:space="preserve"> </t>
        </is>
      </c>
      <c r="D12" s="4" t="inlineStr">
        <is>
          <t xml:space="preserve"> </t>
        </is>
      </c>
      <c r="E12" s="4" t="inlineStr">
        <is>
          <t xml:space="preserve"> </t>
        </is>
      </c>
      <c r="F12" s="4" t="inlineStr">
        <is>
          <t xml:space="preserve"> </t>
        </is>
      </c>
    </row>
    <row r="13">
      <c r="A13" s="4" t="inlineStr">
        <is>
          <t>Service income received</t>
        </is>
      </c>
      <c r="B13" s="4" t="inlineStr">
        <is>
          <t>[3]</t>
        </is>
      </c>
      <c r="C13" s="4" t="inlineStr">
        <is>
          <t xml:space="preserve"> </t>
        </is>
      </c>
      <c r="D13" s="4" t="inlineStr">
        <is>
          <t xml:space="preserve"> </t>
        </is>
      </c>
      <c r="E13" s="5" t="n">
        <v>13917</v>
      </c>
      <c r="F13" s="4" t="inlineStr">
        <is>
          <t xml:space="preserve"> </t>
        </is>
      </c>
    </row>
    <row r="14">
      <c r="A14" s="4" t="inlineStr">
        <is>
          <t>Subcontracting fees payable</t>
        </is>
      </c>
      <c r="B14" s="4" t="inlineStr">
        <is>
          <t>[3]</t>
        </is>
      </c>
      <c r="C14" s="4" t="inlineStr">
        <is>
          <t xml:space="preserve"> </t>
        </is>
      </c>
      <c r="D14" s="4" t="inlineStr">
        <is>
          <t xml:space="preserve"> </t>
        </is>
      </c>
      <c r="E14" s="5" t="n">
        <v>-36714</v>
      </c>
      <c r="F14" s="4" t="inlineStr">
        <is>
          <t xml:space="preserve"> </t>
        </is>
      </c>
    </row>
    <row r="15">
      <c r="A15" s="4" t="inlineStr">
        <is>
          <t>Cucumbuy.com Limited [Member]</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C16" s="4" t="inlineStr">
        <is>
          <t xml:space="preserve"> </t>
        </is>
      </c>
      <c r="D16" s="4" t="inlineStr">
        <is>
          <t xml:space="preserve"> </t>
        </is>
      </c>
      <c r="E16" s="4" t="inlineStr">
        <is>
          <t xml:space="preserve"> </t>
        </is>
      </c>
      <c r="F16" s="4" t="inlineStr">
        <is>
          <t xml:space="preserve"> </t>
        </is>
      </c>
    </row>
    <row r="17">
      <c r="A17" s="4" t="inlineStr">
        <is>
          <t>Subcontracting fees payable</t>
        </is>
      </c>
      <c r="B17" s="4" t="inlineStr">
        <is>
          <t>[4]</t>
        </is>
      </c>
      <c r="C17" s="5" t="n">
        <v>-53846</v>
      </c>
      <c r="D17" s="5" t="n">
        <v>-3846</v>
      </c>
      <c r="E17" s="5" t="n">
        <v>-161538</v>
      </c>
      <c r="F17" s="5" t="n">
        <v>-11538</v>
      </c>
    </row>
    <row r="18">
      <c r="A18" s="4" t="inlineStr">
        <is>
          <t>Management fees received</t>
        </is>
      </c>
      <c r="B18" s="4" t="inlineStr">
        <is>
          <t>[4]</t>
        </is>
      </c>
      <c r="C18" s="4" t="inlineStr">
        <is>
          <t xml:space="preserve"> </t>
        </is>
      </c>
      <c r="D18" s="5" t="n">
        <v>7692</v>
      </c>
      <c r="E18" s="4" t="inlineStr">
        <is>
          <t xml:space="preserve"> </t>
        </is>
      </c>
      <c r="F18" s="5" t="n">
        <v>23077</v>
      </c>
    </row>
    <row r="19">
      <c r="A19" s="4" t="inlineStr">
        <is>
          <t>SmartMyWays Co., Limited [Member]</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C20" s="4" t="inlineStr">
        <is>
          <t xml:space="preserve"> </t>
        </is>
      </c>
      <c r="D20" s="4" t="inlineStr">
        <is>
          <t xml:space="preserve"> </t>
        </is>
      </c>
      <c r="E20" s="4" t="inlineStr">
        <is>
          <t xml:space="preserve"> </t>
        </is>
      </c>
      <c r="F20" s="4" t="inlineStr">
        <is>
          <t xml:space="preserve"> </t>
        </is>
      </c>
    </row>
    <row r="21">
      <c r="A21" s="4" t="inlineStr">
        <is>
          <t>Subcontracting fees payable</t>
        </is>
      </c>
      <c r="B21" s="4" t="inlineStr">
        <is>
          <t>[5]</t>
        </is>
      </c>
      <c r="C21" s="5" t="n">
        <v>-46154</v>
      </c>
      <c r="D21" s="4" t="inlineStr">
        <is>
          <t xml:space="preserve"> </t>
        </is>
      </c>
      <c r="E21" s="5" t="n">
        <v>-138462</v>
      </c>
      <c r="F21" s="4" t="inlineStr">
        <is>
          <t xml:space="preserve"> </t>
        </is>
      </c>
    </row>
    <row r="22">
      <c r="A22" s="4" t="inlineStr">
        <is>
          <t>Management fees received</t>
        </is>
      </c>
      <c r="B22" s="4" t="inlineStr">
        <is>
          <t>[5]</t>
        </is>
      </c>
      <c r="C22" s="4" t="inlineStr">
        <is>
          <t xml:space="preserve"> </t>
        </is>
      </c>
      <c r="D22" s="5" t="n">
        <v>7692</v>
      </c>
      <c r="E22" s="4" t="inlineStr">
        <is>
          <t xml:space="preserve"> </t>
        </is>
      </c>
      <c r="F22" s="5" t="n">
        <v>23077</v>
      </c>
    </row>
    <row r="23">
      <c r="A23" s="4" t="inlineStr">
        <is>
          <t>Retail Intelligent Unit Limited [Member]</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C24" s="4" t="inlineStr">
        <is>
          <t xml:space="preserve"> </t>
        </is>
      </c>
      <c r="D24" s="4" t="inlineStr">
        <is>
          <t xml:space="preserve"> </t>
        </is>
      </c>
      <c r="E24" s="4" t="inlineStr">
        <is>
          <t xml:space="preserve"> </t>
        </is>
      </c>
      <c r="F24" s="4" t="inlineStr">
        <is>
          <t xml:space="preserve"> </t>
        </is>
      </c>
    </row>
    <row r="25">
      <c r="A25" s="4" t="inlineStr">
        <is>
          <t>Subcontracting fees payable</t>
        </is>
      </c>
      <c r="B25" s="4" t="inlineStr">
        <is>
          <t>[6]</t>
        </is>
      </c>
      <c r="C25" s="5" t="n">
        <v>-38462</v>
      </c>
      <c r="D25" s="4" t="inlineStr">
        <is>
          <t xml:space="preserve"> </t>
        </is>
      </c>
      <c r="E25" s="5" t="n">
        <v>-115385</v>
      </c>
      <c r="F25" s="4" t="inlineStr">
        <is>
          <t xml:space="preserve"> </t>
        </is>
      </c>
    </row>
    <row r="26">
      <c r="A26" s="4" t="inlineStr">
        <is>
          <t>Management fees received</t>
        </is>
      </c>
      <c r="B26" s="4" t="inlineStr">
        <is>
          <t>[6]</t>
        </is>
      </c>
      <c r="C26" s="4" t="inlineStr">
        <is>
          <t xml:space="preserve"> </t>
        </is>
      </c>
      <c r="D26" s="5" t="n">
        <v>3077</v>
      </c>
      <c r="E26" s="4" t="inlineStr">
        <is>
          <t xml:space="preserve"> </t>
        </is>
      </c>
      <c r="F26" s="5" t="n">
        <v>9231</v>
      </c>
    </row>
    <row r="27">
      <c r="A27" s="4" t="inlineStr">
        <is>
          <t>TAP Technology (HK) Limited [Member]</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C28" s="4" t="inlineStr">
        <is>
          <t xml:space="preserve"> </t>
        </is>
      </c>
      <c r="D28" s="4" t="inlineStr">
        <is>
          <t xml:space="preserve"> </t>
        </is>
      </c>
      <c r="E28" s="4" t="inlineStr">
        <is>
          <t xml:space="preserve"> </t>
        </is>
      </c>
      <c r="F28" s="4" t="inlineStr">
        <is>
          <t xml:space="preserve"> </t>
        </is>
      </c>
    </row>
    <row r="29">
      <c r="A29" s="4" t="inlineStr">
        <is>
          <t>Subcontracting fees payable</t>
        </is>
      </c>
      <c r="B29" s="4" t="inlineStr">
        <is>
          <t>[7]</t>
        </is>
      </c>
      <c r="C29" s="5" t="n">
        <v>-3846</v>
      </c>
      <c r="D29" s="5" t="n">
        <v>-27523</v>
      </c>
      <c r="E29" s="5" t="n">
        <v>-35215</v>
      </c>
      <c r="F29" s="5" t="n">
        <v>-82569</v>
      </c>
    </row>
    <row r="30">
      <c r="A30" s="4" t="inlineStr">
        <is>
          <t>Management fees received</t>
        </is>
      </c>
      <c r="B30" s="4" t="inlineStr">
        <is>
          <t>[7]</t>
        </is>
      </c>
      <c r="C30" s="4" t="inlineStr">
        <is>
          <t xml:space="preserve"> </t>
        </is>
      </c>
      <c r="D30" s="5" t="n">
        <v>7692</v>
      </c>
      <c r="E30" s="4" t="inlineStr">
        <is>
          <t xml:space="preserve"> </t>
        </is>
      </c>
      <c r="F30" s="5" t="n">
        <v>23077</v>
      </c>
    </row>
    <row r="31">
      <c r="A31" s="4" t="inlineStr">
        <is>
          <t>SA-Network Limited [Member]</t>
        </is>
      </c>
      <c r="C31" s="4" t="inlineStr">
        <is>
          <t xml:space="preserve"> </t>
        </is>
      </c>
      <c r="D31" s="4" t="inlineStr">
        <is>
          <t xml:space="preserve"> </t>
        </is>
      </c>
      <c r="E31" s="4" t="inlineStr">
        <is>
          <t xml:space="preserve"> </t>
        </is>
      </c>
      <c r="F31" s="4" t="inlineStr">
        <is>
          <t xml:space="preserve"> </t>
        </is>
      </c>
    </row>
    <row r="32">
      <c r="A32" s="3" t="inlineStr">
        <is>
          <t>Related Party Transaction [Line Items]</t>
        </is>
      </c>
      <c r="C32" s="4" t="inlineStr">
        <is>
          <t xml:space="preserve"> </t>
        </is>
      </c>
      <c r="D32" s="4" t="inlineStr">
        <is>
          <t xml:space="preserve"> </t>
        </is>
      </c>
      <c r="E32" s="4" t="inlineStr">
        <is>
          <t xml:space="preserve"> </t>
        </is>
      </c>
      <c r="F32" s="4" t="inlineStr">
        <is>
          <t xml:space="preserve"> </t>
        </is>
      </c>
    </row>
    <row r="33">
      <c r="A33" s="4" t="inlineStr">
        <is>
          <t>Subcontracting fees payable</t>
        </is>
      </c>
      <c r="B33" s="4" t="inlineStr">
        <is>
          <t>[8]</t>
        </is>
      </c>
      <c r="C33" s="5" t="n">
        <v>-92412</v>
      </c>
      <c r="D33" s="4" t="inlineStr">
        <is>
          <t xml:space="preserve"> </t>
        </is>
      </c>
      <c r="E33" s="5" t="n">
        <v>-182384</v>
      </c>
      <c r="F33" s="4" t="inlineStr">
        <is>
          <t xml:space="preserve"> </t>
        </is>
      </c>
    </row>
    <row r="34">
      <c r="A34" s="4" t="inlineStr">
        <is>
          <t>Value E Consultant International (M) Sdn. Bhd [Member]</t>
        </is>
      </c>
      <c r="C34" s="4" t="inlineStr">
        <is>
          <t xml:space="preserve"> </t>
        </is>
      </c>
      <c r="D34" s="4" t="inlineStr">
        <is>
          <t xml:space="preserve"> </t>
        </is>
      </c>
      <c r="E34" s="4" t="inlineStr">
        <is>
          <t xml:space="preserve"> </t>
        </is>
      </c>
      <c r="F34" s="4" t="inlineStr">
        <is>
          <t xml:space="preserve"> </t>
        </is>
      </c>
    </row>
    <row r="35">
      <c r="A35" s="3" t="inlineStr">
        <is>
          <t>Related Party Transaction [Line Items]</t>
        </is>
      </c>
      <c r="C35" s="4" t="inlineStr">
        <is>
          <t xml:space="preserve"> </t>
        </is>
      </c>
      <c r="D35" s="4" t="inlineStr">
        <is>
          <t xml:space="preserve"> </t>
        </is>
      </c>
      <c r="E35" s="4" t="inlineStr">
        <is>
          <t xml:space="preserve"> </t>
        </is>
      </c>
      <c r="F35" s="4" t="inlineStr">
        <is>
          <t xml:space="preserve"> </t>
        </is>
      </c>
    </row>
    <row r="36">
      <c r="A36" s="4" t="inlineStr">
        <is>
          <t>Subcontracting fees payable</t>
        </is>
      </c>
      <c r="B36" s="4" t="inlineStr">
        <is>
          <t>[9]</t>
        </is>
      </c>
      <c r="C36" s="5" t="n">
        <v>-64527</v>
      </c>
      <c r="D36" s="5" t="n">
        <v>-10064</v>
      </c>
      <c r="E36" s="5" t="n">
        <v>-143474</v>
      </c>
      <c r="F36" s="5" t="n">
        <v>-17092</v>
      </c>
    </row>
    <row r="37">
      <c r="A37" s="4" t="inlineStr">
        <is>
          <t>Value X International Pte [Member]</t>
        </is>
      </c>
      <c r="C37" s="4" t="inlineStr">
        <is>
          <t xml:space="preserve"> </t>
        </is>
      </c>
      <c r="D37" s="4" t="inlineStr">
        <is>
          <t xml:space="preserve"> </t>
        </is>
      </c>
      <c r="E37" s="4" t="inlineStr">
        <is>
          <t xml:space="preserve"> </t>
        </is>
      </c>
      <c r="F37" s="4" t="inlineStr">
        <is>
          <t xml:space="preserve"> </t>
        </is>
      </c>
    </row>
    <row r="38">
      <c r="A38" s="3" t="inlineStr">
        <is>
          <t>Related Party Transaction [Line Items]</t>
        </is>
      </c>
      <c r="C38" s="4" t="inlineStr">
        <is>
          <t xml:space="preserve"> </t>
        </is>
      </c>
      <c r="D38" s="4" t="inlineStr">
        <is>
          <t xml:space="preserve"> </t>
        </is>
      </c>
      <c r="E38" s="4" t="inlineStr">
        <is>
          <t xml:space="preserve"> </t>
        </is>
      </c>
      <c r="F38" s="4" t="inlineStr">
        <is>
          <t xml:space="preserve"> </t>
        </is>
      </c>
    </row>
    <row r="39">
      <c r="A39" s="4" t="inlineStr">
        <is>
          <t>Subcontracting fees payable</t>
        </is>
      </c>
      <c r="B39" s="4" t="inlineStr">
        <is>
          <t>[10]</t>
        </is>
      </c>
      <c r="C39" s="6" t="n">
        <v>-8034</v>
      </c>
      <c r="D39" s="4" t="inlineStr">
        <is>
          <t xml:space="preserve"> </t>
        </is>
      </c>
      <c r="E39" s="6" t="n">
        <v>-8034</v>
      </c>
      <c r="F39" s="4" t="inlineStr">
        <is>
          <t xml:space="preserve"> </t>
        </is>
      </c>
    </row>
    <row r="40"/>
    <row r="41">
      <c r="A41" s="4" t="inlineStr">
        <is>
          <t>[1]Mr. Kenneth Tan and Ms. Bella Tsang, directors of the Company, are shareholders and directors of Value
Exchange International Limited, a company incorporated in Hong Kong. The balance is unsecured, interest free and repayable on demand.[2]Ms. Bella Tsang, an officer and a director of the Company, is a shareholder and a director of AppMyWays
Co., Limited, a company incorporated in Hong Kong. The balance is unsecured, interest free and repayable on demand.[3]Ms. Bella Tsang, a director of the Company, is a shareholder and a director of Value Exchange International
(Taiwan) Co, Ltd, a company incorporated in Taiwan. The balance is unsecured, interest free and repayable on demand.[4]Ms. Bella Tsang, an officer and a director of the Company, is a shareholder and a director of Cucumbuy.com
Limited, a company incorporated in Hong Kong. The balance is unsecured, interest free and repayable on demand.[5]Ms. Bella Tsang, an officer and a director of the Company, is a shareholder and a director of SmartMyWays
Co., Limited, a company incorporated in Hong Kong. Mr. Kenneth Tan, a director of the Company, is a director of SmartMyWays Co., Limited.
The balance is unsecured, interest free and repayable on demand.[6]Ms. Bella Tsang, an officer and a director of the Company, is a shareholder and a director of Retail Intelligent
Unit Limited, a company incorporated in Hong Kong. Mr. Kenneth Tan, a director of the Company, is a director of Retail Intelligent Unit
Limited. The balance is unsecured, interest free and repayable on demand.[7]Ms. Bella Tsang, an officer and a director of the Company, is a shareholder and a director of TAP Technology
(HK) Limited, a company incorporated in Hong Kong. The balance is unsecured, interest free and repayable on demand.[8]Ms. Bella Tsang, a director of the Company, is a shareholder and a director of SA-Network Limited, a company
incorporated in England and Wales. The balance is unsecured, interest free and repayable on demand.[9]Ms. Bella Tsang, an officer and a director of the Company, is a shareholder of Value E Consultant International
(M) Sdn. Bhd, a company incorporated in Malaysia. The balance is unsecured, interest free and repayable on demand.[10]Ms. Bella Tsang, a director of the Company, is a shareholder and a director of ValueX International Pte.
Ltd., a company incorporated in Singapore. The balance is unsecured, interest free and repayable on demand.</t>
        </is>
      </c>
    </row>
  </sheetData>
  <mergeCells count="5">
    <mergeCell ref="A1:B2"/>
    <mergeCell ref="C1:D1"/>
    <mergeCell ref="E1:F1"/>
    <mergeCell ref="A40:E40"/>
    <mergeCell ref="A41:E4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2" customWidth="1" min="1" max="1"/>
    <col width="29" customWidth="1" min="2" max="2"/>
  </cols>
  <sheetData>
    <row r="1">
      <c r="A1" s="1" t="inlineStr">
        <is>
          <t>Loan from related parties (Details Narrative) - Loan Agreement [Member]</t>
        </is>
      </c>
      <c r="B1" s="2" t="inlineStr">
        <is>
          <t>1 Months Ended</t>
        </is>
      </c>
    </row>
    <row r="2">
      <c r="B2" s="2" t="inlineStr">
        <is>
          <t>Sep. 28, 2023 USD ($) shares</t>
        </is>
      </c>
    </row>
    <row r="3">
      <c r="A3" s="4" t="inlineStr">
        <is>
          <t>Alset International [Member]</t>
        </is>
      </c>
      <c r="B3" s="4" t="inlineStr">
        <is>
          <t xml:space="preserve"> </t>
        </is>
      </c>
    </row>
    <row r="4">
      <c r="A4" s="4" t="inlineStr">
        <is>
          <t>Ownership interest</t>
        </is>
      </c>
      <c r="B4" s="11" t="n">
        <v>0.4963</v>
      </c>
    </row>
    <row r="5">
      <c r="A5" s="4" t="inlineStr">
        <is>
          <t>Shares issued</t>
        </is>
      </c>
      <c r="B5" s="5" t="n">
        <v>95000</v>
      </c>
    </row>
    <row r="6">
      <c r="A6" s="4" t="inlineStr">
        <is>
          <t>Alset International [Member] | Chan Heng Fai [Member]</t>
        </is>
      </c>
      <c r="B6" s="4" t="inlineStr">
        <is>
          <t xml:space="preserve"> </t>
        </is>
      </c>
    </row>
    <row r="7">
      <c r="A7" s="4" t="inlineStr">
        <is>
          <t>Ownership interest</t>
        </is>
      </c>
      <c r="B7" s="11" t="n">
        <v>0.533</v>
      </c>
    </row>
    <row r="8">
      <c r="A8" s="4" t="inlineStr">
        <is>
          <t>Hapi Metaverse [Member] | Chan Heng Fai [Member]</t>
        </is>
      </c>
      <c r="B8" s="4" t="inlineStr">
        <is>
          <t xml:space="preserve"> </t>
        </is>
      </c>
    </row>
    <row r="9">
      <c r="A9" s="4" t="inlineStr">
        <is>
          <t>Shares issued</t>
        </is>
      </c>
      <c r="B9" s="5" t="n">
        <v>21120795</v>
      </c>
    </row>
    <row r="10">
      <c r="A10" s="4" t="inlineStr">
        <is>
          <t>B M I Capital Partners International [Member] | Chan Heng Fai [Member]</t>
        </is>
      </c>
      <c r="B10" s="4" t="inlineStr">
        <is>
          <t xml:space="preserve"> </t>
        </is>
      </c>
    </row>
    <row r="11">
      <c r="A11" s="4" t="inlineStr">
        <is>
          <t>Shares issued</t>
        </is>
      </c>
      <c r="B11" s="5" t="n">
        <v>39968</v>
      </c>
    </row>
    <row r="12">
      <c r="A12" s="4" t="inlineStr">
        <is>
          <t>Liquid Value Development Pte Ltd [Member] | Chan Heng Fai [Member]</t>
        </is>
      </c>
      <c r="B12" s="4" t="inlineStr">
        <is>
          <t xml:space="preserve"> </t>
        </is>
      </c>
    </row>
    <row r="13">
      <c r="A13" s="4" t="inlineStr">
        <is>
          <t>Shares issued</t>
        </is>
      </c>
      <c r="B13" s="5" t="n">
        <v>18512</v>
      </c>
    </row>
    <row r="14">
      <c r="A14" s="4" t="inlineStr">
        <is>
          <t>Decentralized Sharing Systems [Member] | Chan Heng Fai [Member]</t>
        </is>
      </c>
      <c r="B14" s="4" t="inlineStr">
        <is>
          <t xml:space="preserve"> </t>
        </is>
      </c>
    </row>
    <row r="15">
      <c r="A15" s="4" t="inlineStr">
        <is>
          <t>Shares issued</t>
        </is>
      </c>
      <c r="B15" s="5" t="n">
        <v>313154</v>
      </c>
    </row>
    <row r="16">
      <c r="A16" s="4" t="inlineStr">
        <is>
          <t>Alset International [Member]</t>
        </is>
      </c>
      <c r="B16" s="4" t="inlineStr">
        <is>
          <t xml:space="preserve"> </t>
        </is>
      </c>
    </row>
    <row r="17">
      <c r="A17" s="4" t="inlineStr">
        <is>
          <t>Unsecured loan | $</t>
        </is>
      </c>
      <c r="B17" s="6" t="n">
        <v>500000</v>
      </c>
    </row>
    <row r="18">
      <c r="A18" s="4" t="inlineStr">
        <is>
          <t>Interest rate</t>
        </is>
      </c>
      <c r="B18" s="9" t="n">
        <v>0.0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Continuance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Operations and Continuance of Business</t>
        </is>
      </c>
      <c r="B4" s="4" t="inlineStr">
        <is>
          <t>1. Nature of Operations and Continuance of Business Value Exchange International, Inc.
(“VEII”, “Company”, “we” or “us”) was incorporated in the State of Nevada June 26,
2007 On January 1, 2014, VEII received 100%
of the issued and outstanding shares of in Value Exchange Int’l (China) Limited (“VEI CHN”) in exchange for i) newly
issued 12,000,000 shares of VEII’s common stock to the majority stockholder of VEI CHN; and ii) 166,667 shares of our common stock
held by VEI CHN transferred to the majority stockholder of VEI CHN (“Share Exchange”). This transaction resulted in the owners
of VEI CHN obtaining a majority voting interest in VEII. The merger of VEI CHN into VEII, which had nominal net assets, resulted in VEI
CHN having control of the combined entities. For financial reporting purposes, the
transaction represents a "reverse merger" rather than a business combination and VEII is deemed to be the accounting acquiree
in the transaction. The transaction was accounted for as a reverse merger and recapitalization. VEII is the legal acquirer but accounting
acquiree for financial reporting purposes and VEI CHN is the acquired company but accounting acquirer for financial reporting purposes.
Consequently, the assets and liabilities and the operations that are reflected in the historical financial statements prior to the transaction
are those of VEI CHN and are recorded at the historical cost basis of VEI CHN, and no goodwill was recognized in this transaction. The
consolidated financial statements after completion of the transaction includes the assets and liabilities of VEI CHN and VEII, and the
historical operations of VEII and the combined operations of VEI CHN from the initial closing date of the transaction. On September 2, 2008, VEI CHN established
its first operating subsidiary, Value Exchange Int’l (Shanghai) Limited (“VEI SHG”) in Shanghai, PRC, under the laws
of the PRC. VEI SHG engages in software development, trading and servicing of computer hardware and software activities. On September 25, 2008, VEI CHN acquired
its second operating subsidiary, TAP Services (HK) Limited in Hong Kong which subsequently changed its name to Value Exchange Int’l
(Hong Kong) Limited (“VEI HKG”) on May 14, 2013. VEI HKG engages in software development, trading and servicing of computer
hardware and software activities. On May 14, 2013, VEI CHN established
another operating subsidiary, Ke Dao Solutions Limited in Hong Kong, which subsequently changed its name to Cumberbuy.com Limited (“CUMBERBUY”)
on May 26, 2017. CUMBERBUY conducts consultancy services for IT Services and Solutions activities. In January 2017, VEI CHN acquired 100% In January 2019, VEI SHG established
an operating subsidiary, Value Exchange Int’l (Hunan) Limited (“VEI HN”) in Hunan, PRC, under the laws of the PRC. VEI
HN engages in IT service call-center activities. In February 2020, VEI SHG established
an operating subsidiary, Shanghai Zhaonan Hengan Information Technology Co., Limited (“SZH”) in Shanghai, PRC, under the laws
of the PRC. SZH engages in IT services. In January 2022, VEI HKG established
an operating subsidiary, Haomeng Technology (Shenzhen) Co., Limited. (“HTS”) in Shenzhen, PRC, under the laws of the PRC.
HTS engages in IT services. As of September 30, 2023, the Company
held five wholly-owned subsidiaries, and two subsidiaries with 51% ownership. Company establishes operating subsidiaries when a perceived
or actual opportunity for business is deemed to be most efficiently handled by a local operating subsidiar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a) Basis of Presentation The accompanying consolidated financial
statements have been prepared in accordance with accounting principles generally accepted in the United States of America (“U.S.
GAAP”), and include the financial statements of the Company and all its wholly-owned and majority owned subsidiaries that require
consolidation. All material intercompany transactions and balances have been eliminated in the consolidation. The Company’s fiscal
year end is December 31st. The following entities were consolidated as of September 30, 2023:
Schedule of consolidated entities
Place of incorporation Ownership percentage
Value Exchange International, Inc. USA Parent Company
Value Exchange Int’l (China) Limited Hong Kong 100%
Value Exchange Int’l (Shanghai) Limited PRC 100%
Value Exchange Int’l (Hong Kong) Limited Hong Kong 100%
TapServices, Inc. Philippines 100%
Value Exchange Int’l (Hunan) Limited PRC 51%
Shanghai Zhaonan
Hengan Information Technology Co., Ltd.
PRC
51%
Haomeng Technology (Shenzhen) Co.,Limited
PRC
100%
b) Going Concern These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The Company had an operating loss of $ 991,883 234,724
c) Use of Estimates Preparing consolidated financial statements
in conformity with U.S. GAAP requires management to make estimates and assumptions affecting the reported amounts of assets and liabilities
and disclosure of contingent assets and liabilities as of the date of the financial statements and the reported amounts of revenues and
expenses during the reporting period. The more significant areas requiring using management’s estimates and assumptions relate to
the collectability of its receivables, the fair value and accounting treatment of financial instruments, the valuation of long-lived assets
and valuation of deferred tax liabilities. Management bases its estimates on historical experience and on various other assumptions that
are believed to be reasonable under the circumstances. Accordingly, actual results may differ significantly from these estimates. In addition,
different assumptions or circumstances could reasonably be expected to yield different results.
d) Cash and Cash Equivalents For purposes of the cash flow statements,
the Company considers all highly liquid investments with original maturities of six months or less at the time of purchase to be cash
equivalents. Cash includes cash on hand and demand deposits in accounts maintained with financial institutions or state-owned banks within
the PRC and Hong Kong. The Company does no
e) Interim Financial Statements These interim unaudited consolidated
financial statements have been prepared on the same basis as the annual financial statements and in the opinion of management, reflect
all adjustments, which include only normal recurring adjustments, necessary to present fairly the Company’s consolidated financial
position, results of operations and cash flows for the periods shown. The results of operations for such periods are not necessarily indicative
of the results expected for a full year or for any future period.
f) Accounts receivable and other receivables Receivables include trade accounts
due from customers and other receivables such as cash advances to employees, utility deposits paid and advances to suppliers. Management
reviews the composition of accounts receivable and analyzes historical bad debts, customer concentration, customer credit worthiness,
current economic trends and changes in customer payment patterns to determine if the allowance for doubtful accounts is adequate. An estimate
for doubtful accounts is made when collection of the full amount is no longer probable. Delinquent account balances are written-off after
management has determined that the likelihood of collection is not probable and known bad debts are written off against the allowance
for doubtful accounts when identified. As of September 30, 2023 and December 31, 2022, there was no The company evaluated the accounting
standards update related to the Current Expected Credit Losses (“CECL”) and determined that the pronouncement does not have
a material effect on the financial position, results of operations or cash flows of the Company.
g) Inventories Inventories are valued at the lower
of cost and net realizable value. Cost for inventories is determined using the “first-in, first-out” method. Management reviews inventories for
obsolescence or cost in excess of net realizable value periodically. The obsolescence, if any, is recorded as a provision against the
inventory. The cost in excess of market value is written off and recorded as additional cost of sales.
h) Plant and equipment Plant and equipment is stated at cost
less accumulated depreciation and accumulated impairment losses, if any. Expenditures for maintenance and repairs are charged to earnings
as incurred. Major additions are capitalized. When assets are retired or otherwise disposed of, the related cost and accumulated depreciation
are removed from the respective accounts, and any gain or loss is included in operations. Depreciation of plant and equipment is provided
using the straight-line method for substantially all assets with estimated lives as follows:
Schedule of estimated use full life of plant and equipment
Estimated Useful Life
Leasehold improvements
Lesser of lease term or the estimated useful lives
of 5
Computer equipment 5
Computer software 5
Office furniture and equipment 5
Motor Vehicle 3
Building 5
i) Goodwill and intangibles Intangibles with a definite life, including
customer relationships and goodwill were recorded in connection with the acquisition of TSI. Intangible assets are amortized based on
their estimated economic lives using the straight-line method with estimated lives as follows:
Schedule of estimated use full life of goodwill and intangibles
Estimated Economic Life
Customer relationship 3 Goodwill represents the excess of the
cost of acquisition over the fair value of net assets acquired. Goodwill is not amortized, but is instead tested for impairment annually.
j) Impairment of long-lived assets Property, Plant, and Equipment The Company evaluates long-lived assets,
including equipment, for impairment at least once per year and whenever events or changes in circumstances indicate that the carrying
value may not be recoverable from its estimated future cash flows. Based on the existence of one or more indicators of impairment, the
Company measures any impairment of long-lived assets by comparing the asset's estimated fair value with its carrying value, based on cash
flow methodology. If the net book value of the asset exceeds the related undiscounted cash flows, the asset is considered impaired and
an impairment loss equal to an amount by which the carrying value exceeds the fair value of the asset is recognized. Impairment of Goodwill The carrying value of goodwill is evaluated
annually or more frequently if events or circumstances indicate that an impairment loss may have occurred. Such circumstances could include,
but are not limited to, a significant adverse change in business climate, increased competition or other economic conditions. Under FASB
Accounting Standard Codification (ASC) Topic 350 “Intangibles - Goodwill and Other”, goodwill is tested at a reporting unit
level. The impairment test involves a two-step process. The first step involves comparing the fair value of the reporting unit to which
the goodwill is assigned to its carrying amount. If this comparison indicates that a reporting unit’s estimated fair value is less
than its carrying value, a second step is required. If applicable, the second step requires us to allocate the estimated fair value of
the reporting unit to the estimated fair value of the reporting unit’s net assets, with any fair value in excess of amounts allocated
to such net assets representing the implied fair value of goodwill for that reporting unit. If the carrying value of the goodwill exceeds
its fair value, the carrying value is written down by an amount equal to such excess. The goodwill impairment testing process
involves the use of significant assumptions, estimates and judgments, and is subject to inherent uncertainties and subjectivity. Estimating
a reporting unit’s discounted cash flows involves the use of significant assumptions, estimates and judgments with respect to a
variety of factors, including sales, gross margin and selling, general and administrative rates, capital expenditures, cash flows and
the selection of an appropriate discount rate. Projected sales, gross margin and selling, general and administrative expense rate assumptions
and capital expenditures are based on our annual business plans and other forecasted results. Discount rates reflect market-based estimates
of the risks associated with the projected cash flows of the reporting unit directly resulting from the use of its assets in its operations.
These estimates are based on the best information available to us as of the date of the impairment assessment.
k) Fair value of financial instruments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
Level one — Quoted market prices in active markets for identical assets or liabilities;
Level two — Inputs other than level one inputs that are either directly or indirectly observable; and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
following table represents the fair value hierarchy for the Company’s financial assets and liabilities measured at fair value on
a recurring basis as of:
Schedule of measured at fair value on a recurring basis
September 30, 2023 December
Level 1 Level 2 Level 3 Total Total
US$ US$ US$ US$ US$
(unaudited) (unaudited) (unaudited) (unaudited) (unaudited)
Liabilities:
Convertible loan and its fair - - 446,499 446,499 -
Warrants (See Note 10) - - - - -
- - 446,499 446,499 - As of September 30, 2023 and December
31, 2022, the fair values of the Company’s cash and cash equivalents, accounts receivable, accounts payable, other receivables and
prepayments, other payables and accrued liabilities, and balances with related parties approximated the carrying values of these instruments
presented in the Company’s consolidated balance sheets due to the short maturities of these instruments.
l) Comprehensive income U.S. GAAP generally requires that recognized
revenue, expenses, gains and losses be included in net income or loss. Although certain changes in assets and liabilities are reported
as separate components of the equity section of the consolidated balance sheet, such items, along with net income, are components of comprehensive
income or loss. The components of other comprehensive income or loss consist of foreign currency translation adjustments.
m) Earnings per share The Company reports earnings per share
in accordance with ASC 260, Earnings per Share. ASC 260 requires presentation of both basic and diluted earnings per share (“EPS”)
on the face of the income statement. Basic EPS is computed by dividing net income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n) Revenue recognition The Company’s revenue is derived
from three primary sources: (i) professional services for systems development and integration, including procurement of related hardware
and software licenses on behalf of customers, if required; (ii) professional services for system maintenance normally for a period of
one year; and (iii) sale of hardware and consumables during the service performed as stated above. We recognize revenue from contracts
with customers using the five-step model prescribed in ASC 606. The Company derives revenue from fixed-price
sale contracts with customers that may provide for the Company to procure hardware and software licenses with varied performance specifications
specific to each customer and provide the technical services for systems development and integration of the hardware and software licenses.
In instances where the contract price is inclusive of the technical services, the sale contracts include performance obligations. Determining whether such products and
services within a customer contract are considered distinct performance obligations that should be accounted for separately requires significant
judgment. Accordingly, we review customer contracts to identify all separate promises to transfer goods and services that would be considered
performance obligations. Judgment is also required in determining whether an option to acquire additional products and services within
a customer contract represents a material right that the customer would not receive without entering into that contract. The Company’s contracts often
contain multiple performance obligations, which generally include customer-acceptance provisions which provide for the Company to carry
out installation, test runs and performance tests at the Company’s cost until the systems as a whole can meet the performance specifications
stated in the contracts. The delivered equipment and software licenses have no standalone value to the customer until they are installed,
integrated and tested at the customer’s site by the Company in accordance with the performance specifications specific to each customer.
In addition, under these multiple performance obligations contracts, the Company has not sold the equipment and software licenses separately
from the installation, integration and testing services, and hence there is no objective and reliable evidence of the fair value for each
deliverable included in the arrangement. If a contract contains multiple performance obligations, the Company accounts for each distinct
performance obligation separately. The transaction price is allocated to the separate performance obligations on a relative stand-alone
selling price basis. Any discounts or expected potential future price concessions are considered when determining the total transaction
price. In addition, the arrangement generally
includes customer acceptance criteria that cannot be tested before installation and integration at the customer’s site. Accordingly,
revenue recognition is deferred until customer acceptance, indicated by an acceptance certificate signed off by the customer. Revenues of maintenance services are
recognized when the services are performed in accordance with the contract term. Revenues of sale of software, if not
bundled with other arrangements, are recognized when shipped and customer acceptance obtained, if all other revenue recognition criteria
are met. Costs associated with revenues are recognized when incurred. Revenues are recorded net of value-added
taxes, sales discounts and returns. There were no sales returns during the nine months period ended September 30, 2023 and 2022.
Schedule of revenue record
Three Months Nine Months
2023 2022 2023 2022
US$ US$ US$ US$
(unaudited) (unaudited) (unaudited) (unaudited)
NET REVENUES
Service income
- systems development and integration 68,277 28,964 181,193 236,311
- systems maintenance 2,380,304 2,304,740 7,049,784 6,386,367
- sales of hardware and consumables 512,244 223,104 1,464,435 1,115,164
2,960,825 2,556,808 8,695,412 7,737,842 Billings in excess of revenues recognized are recorded as
deferred income.
o) Income taxes The Company accounts for income taxes
in accordance with the accounting standard issued by the Financial Accounting Standard Board (“FASB”) for income taxes. Under
the asset and liability method as required by this accounting standard, deferred income taxes are recognized for the tax consequences
of temporary differences by applying enacted statutory tax rates applicable to future years to differences between the financial statement
carrying amounts and the tax bases of existing assets and liabilities. The charge for taxation is based on the results for the reporting
period as adjusted for items which are non-assessable or disallowed. It is calculated using tax rates that have been enacted or substantively
enacted by the balance sheet date. The effect on deferred income taxes of a change in tax rates is recognized in income in the period
that includes the enactment date. A valuation allowance is recognized if it is more likely than not that some portion, or all of, a deferred
tax asset will not be realized. Under the accounting standard regarding
accounting for uncertainty in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p) Lease accounting The Company categorize leases at their
inception as either operating or finance leases. Lease agreements cover certain office space, warehouse space, and vehicles. Most of these
leases are operating leases; however, certain vehicles are leased under finance leases. Operating leases are included in operating
lease right-of-use assets, current operating lease liabilities, and long-term operating lease liabilities in our consolidated balance
sheets. Finance leases are included in net property, current installments of long-term debt, and long-term debt in our consolidated balance
sheets. Leased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lease term. Operating lease liabilities and corresponding right-of-use assets include options to extend lease terms that are reasonably
certain of being exercised. As the Company’s leases generally do not provide an implicit discount rate, the Company uses the estimated
collateralized incremental borrowing rate based on information available at the lease commencement date in determining the present value
of lease payments for use in the calculation of the operating lease liabilities and right-of-use assets. This rate is determined using
a portfolio approach based on the risk-adjusted rate of interest and requires estimates and assumptions including credit rating, credit
spread, and adjustments for the impact of collateral. The Company believes that this is the rate it would have to pay to borrow an amount
equal to the lease payments on a collateralized basis over a similar lease term. Leases that have a term of twelve months
or less upon commencement date are considered short-term in nature. Accordingly, short-term leases are not included on the consolidated
balance sheets and are expensed on a straight-line basis over the lease term, which commences on the date we have the right to control
the property.
q) Advertising costs The Company expenses the cost of advertising
as incurred in the period in which the advertisements and marketing activities are first run or over the life of the endorsement contract.
Advertising and marketing expense for the nine months ended September 30, 2023 and 2022 were insignificant.
r) Shipping and handling Shipping and handling cost incurred
to ship computer products to customers are included in selling expenses. Shipping and handling expenses for the nine months ended September
30, 2023 and 2022 were insignificant.
s) Research and development costs Research and development costs are
expensed as incurred and are included in general and administrative expenses. Research and development costs for the nine months ended
September 30, 2023 and 2022 were insignificant.
t) Foreign currency translation The functional currency and reporting
currency of the Company is the U.S. Dollar. (“US$” or “$”). The functional currency of the Hong Kong subsidiaries
is the Hong Kong Dollar. The functional currency of the PRC subsidiary is Renminbi (“RMB”). Results of operations and cash
flow are translated at average exchange rates during the period, and assets and liabilities are translated at the exchange rate as quoted
by the Hong Kong Monetary Authority (“HKMA”) at the end of the period. Capital accounts are translated at their historical
exchange rates when the capital transaction occurred. Translation adjustments resulting from this process are included in accumulated
other comprehensive income. Transaction gains and losses that arise from exchange rate fluctuations on transactions denominated in a currency
other than the functional currency are included in the results of operations as incurred.
Schedule of foreign currency translation
Quarter ended September 30, 2023 September 30, 2022
RMB : USD exchange rate 7.2308 6.8129
HKD : USD exchange rate 7.800 7.800
PESO : USD exchange rate 54.0664 55.9140
Quarter ended September 30, 2023 September 30, 2022
RMB : USD exchange rate 7.0075 6.5805
HKD : USD exchange rate 7.800 7.800
PESO : USD exchange rate 53.8659 52.9091
Quarter ended September 30, 2023 December 31, 2022
RMB : USD exchange rate 7.2632 7.0483
HKD : USD exchange rate 7.800 7.800
PESO : USD exchange rate 54.7368 58.4270
u) Stock-based Compensation The Company records stock-based compensation
in accordance with ASC 718, Compensation –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v) Commitments and contingencies The Company follows FASB ASC Subtopic
450-20, “Loss Contingencies” in determining its accruals and disclosures with respect to loss contingencies. Accordingly,
estimated losses from loss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
w)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ng results
solely by monthly revenue from software development and maintenance services (but not by sub-services/product type or geographic area)
and operating results of the Company and, as such, the Company has determined that the Company has one operating segment as defined by
ASC Topic 280 “Segment Reporting”.
x) Recent accounting pronouncements In August 2021, the FASB issued ASU
No. 2021-06, “Presentation of Financial Statements (Topic 205), Financial Services—Depository and Lending (Topic 942), and
Financial Services—Investment Companies (Topic 946).” The ASU includes Release No.33-10786, Amendments to Financial Disclosures
about Acquired and Disposed Businesses. This update amends certain SEC disclosure guidance that is included in the accounting standards
codification to reflect the SEC’s recent issuance of rules intended to modernize and streamline disclosure requirements, including
updates to business acquisition and disposition significance tests used, the significance thresholds for proforma statement disclosures,
the number of preceding years of financial statements required for disclosure, and other provisions in the SEC releases. The guidance
is effective upon its addition to the FASB codification. The Company is assessing the impact of ASU No. 2021-06 but does not expect that
it will have a material impact on its consolidated financial statements and related disclosures. Other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3</t>
        </is>
      </c>
    </row>
    <row r="3">
      <c r="A3" s="3" t="inlineStr">
        <is>
          <t>Credit Loss [Abstract]</t>
        </is>
      </c>
      <c r="B3" s="4" t="inlineStr">
        <is>
          <t xml:space="preserve"> </t>
        </is>
      </c>
    </row>
    <row r="4">
      <c r="A4" s="4" t="inlineStr">
        <is>
          <t>Accounts receivable</t>
        </is>
      </c>
      <c r="B4" s="4" t="inlineStr">
        <is>
          <t xml:space="preserve">3. Accounts receivable Accounts receivable consisted of the following
as of September 30, 2023 and December 31, 2022:
Schedule of accounts receivable
September 30, December 31,
US$ US$
(unaudited)
Accounts receivable 1,463,901 1,133,058 All of the Company’s customers
are located in the PRC, Hong Kong and Manila, Philippines. The Company provides credit in the normal course of business. The Company
performs ongoing credit evaluations of its customers and maintains allowances for doubtful accounts based on factors surrounding the credit
risk of specific customers, historical trends, and other information. The change in accounts receivable for the nine months period
ended September 30, 2023 was primarily due to new billings of revenue recognition. The following table presents changes
in the balances of the company accounts receivable:
Schedule of changes in accounts receivable
December 31, Additions Deductions September 30,
US$ US$ US$ US$
(unaudited) (unaudited) (unaudited)
Accounts receivable 1,133,058 8,321,916 (7,991,073 ) 1,463,901
December 31, Additions Deductions December 31,
US$ US$ US$ US$
(unaudited) (unaudited) (unaudited)
Accounts receivable 858,617 10,711,439 (10,436,998 ) 1,133,05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5T18:22:33Z</dcterms:created>
  <dcterms:modified xmlns:dcterms="http://purl.org/dc/terms/" xmlns:xsi="http://www.w3.org/2001/XMLSchema-instance" xsi:type="dcterms:W3CDTF">2023-11-15T18:22:33Z</dcterms:modified>
</cp:coreProperties>
</file>